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densed Consolidated Stateme6" sheetId="6" r:id="rId6"/>
    <s:sheet name="Organization and Nature of Oper" sheetId="7" r:id="rId7"/>
    <s:sheet name="Basis of Presentaion, Going Con" sheetId="8" r:id="rId8"/>
    <s:sheet name="Employee Loan Receivable" sheetId="9" r:id="rId9"/>
    <s:sheet name="Loan Payable" sheetId="10" r:id="rId10"/>
    <s:sheet name="Loan Payable - Related Party" sheetId="11" r:id="rId11"/>
    <s:sheet name="Line of Credit" sheetId="12" r:id="rId12"/>
    <s:sheet name="Related-Party Transactions" sheetId="13" r:id="rId13"/>
    <s:sheet name="Members Certificates" sheetId="14" r:id="rId14"/>
    <s:sheet name="Stockholders' Deficit" sheetId="15" r:id="rId15"/>
    <s:sheet name="Concentrations" sheetId="16" r:id="rId16"/>
    <s:sheet name="Subsequent Events" sheetId="17" r:id="rId17"/>
    <s:sheet name="Organization and Nature of Op18" sheetId="18" r:id="rId18"/>
    <s:sheet name="Basis of Presentaion, Going C19" sheetId="19" r:id="rId19"/>
    <s:sheet name="Organization and Nature of Op20" sheetId="20" r:id="rId20"/>
    <s:sheet name="Members Certificates (Tables)" sheetId="21" r:id="rId21"/>
    <s:sheet name="Organization and Nature of Op22" sheetId="22" r:id="rId22"/>
    <s:sheet name="Organization and Nature of Op23" sheetId="23" r:id="rId23"/>
    <s:sheet name="Basis of Presentaion, Going C24" sheetId="24" r:id="rId24"/>
    <s:sheet name="Employee Loan Receivable (Detai" sheetId="25" r:id="rId25"/>
    <s:sheet name="Loan Payable (Details Narrative" sheetId="26" r:id="rId26"/>
    <s:sheet name="Loan Payable - Related Party (D" sheetId="27" r:id="rId27"/>
    <s:sheet name="Line of Credit (Details Narrati" sheetId="28" r:id="rId28"/>
    <s:sheet name="Related-Party Transactions (Det" sheetId="29" r:id="rId29"/>
    <s:sheet name="Members Certificates (Details N" sheetId="30" r:id="rId30"/>
    <s:sheet name="Members Certificates - Schedule" sheetId="31" r:id="rId31"/>
    <s:sheet name="Stockholders' Deficit (Details " sheetId="32" r:id="rId32"/>
    <s:sheet name="Concentrations (Details Narrati"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272">
  <si>
    <t>Document and Entity Information</t>
  </si>
  <si>
    <t>9 Months Ended</t>
  </si>
  <si>
    <t>Sep. 30, 2015</t>
  </si>
  <si>
    <t>Document and Entity Information [Abstract]</t>
  </si>
  <si>
    <t>Entity Registrant Name</t>
  </si>
  <si>
    <t>OncBioMune Pharmaceuticals, Inc</t>
  </si>
  <si>
    <t>Entity Central Index Key</t>
  </si>
  <si>
    <t>Document Type</t>
  </si>
  <si>
    <t>S1</t>
  </si>
  <si>
    <t>Document Period End Date</t>
  </si>
  <si>
    <t>Sep. 30,
		2015</t>
  </si>
  <si>
    <t>Amendment Flag</t>
  </si>
  <si>
    <t>false</t>
  </si>
  <si>
    <t>Trading Symbol</t>
  </si>
  <si>
    <t>OBMP</t>
  </si>
  <si>
    <t>Entity Filer Category</t>
  </si>
  <si>
    <t>Smaller Reporting Company</t>
  </si>
  <si>
    <t>Condensed Consolidated Balance Sheets - USD ($)</t>
  </si>
  <si>
    <t>Dec. 31, 2014</t>
  </si>
  <si>
    <t>Dec. 31, 2013</t>
  </si>
  <si>
    <t>CURRENT ASSETS:</t>
  </si>
  <si>
    <t>Cash</t>
  </si>
  <si>
    <t>Employee loans</t>
  </si>
  <si>
    <t xml:space="preserve"> </t>
  </si>
  <si>
    <t>Prepaid expenses and other current assets</t>
  </si>
  <si>
    <t>Total Current Assets</t>
  </si>
  <si>
    <t>OTHER ASSETS:</t>
  </si>
  <si>
    <t>Security deposit</t>
  </si>
  <si>
    <t>TOTAL ASSETS</t>
  </si>
  <si>
    <t>CURRENT LIABILITIES:</t>
  </si>
  <si>
    <t>Accounts payable</t>
  </si>
  <si>
    <t>Credit cards payable</t>
  </si>
  <si>
    <t>Loans payable - related party</t>
  </si>
  <si>
    <t>Line of credit</t>
  </si>
  <si>
    <t>Payroll liabilities</t>
  </si>
  <si>
    <t>Accounts payable and accrued liabilities</t>
  </si>
  <si>
    <t>Total Current Liabilities</t>
  </si>
  <si>
    <t>STOCKHOLDERS' DEFICIT:</t>
  </si>
  <si>
    <t>Preferred stock, $0.0001 par value; 20,000,000 authorized Series A Preferred stock ($0.0001 Par Value; 1,000,000 Shares Authorized; 1,000,000 and none issued and outstanding at September 30, 2015 and December 31, 2014, respectively)</t>
  </si>
  <si>
    <t>Common stock: $.0001 par value, 500,000,000 shares authorized; 52,606,064 and 47,000,000 issued and outstanding at September 30, 2015 and December 31, 2014, respectively</t>
  </si>
  <si>
    <t>Additional paid-in capital</t>
  </si>
  <si>
    <t>Accumulated deficit</t>
  </si>
  <si>
    <t>Total Stockholders' Deficit</t>
  </si>
  <si>
    <t>Total Liabilities and Stockholders' Deficit</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Condensed Consolidated Statements of Operations - USD ($)</t>
  </si>
  <si>
    <t>3 Months Ended</t>
  </si>
  <si>
    <t>12 Months Ended</t>
  </si>
  <si>
    <t>Sep. 30, 2014</t>
  </si>
  <si>
    <t>Income Statement [Abstract]</t>
  </si>
  <si>
    <t>REVENUES</t>
  </si>
  <si>
    <t>OPERATING EXPENSES:</t>
  </si>
  <si>
    <t>Professional fees</t>
  </si>
  <si>
    <t>Compensation expense</t>
  </si>
  <si>
    <t>Research and development expense</t>
  </si>
  <si>
    <t>General and administrative expenses</t>
  </si>
  <si>
    <t>Total Operating Expenses</t>
  </si>
  <si>
    <t>LOSS FROM OPERATIONS</t>
  </si>
  <si>
    <t>OTHER EXPENSE:</t>
  </si>
  <si>
    <t>Interest expense</t>
  </si>
  <si>
    <t>Other</t>
  </si>
  <si>
    <t>Total Other Expense</t>
  </si>
  <si>
    <t>NET LOSS</t>
  </si>
  <si>
    <t>NET LOSS PER COMMON SHARE - Basic and Diluted:</t>
  </si>
  <si>
    <t>WEIGHTED AVERAGE COMMON SHARES OUTSTANDING:</t>
  </si>
  <si>
    <t>Basic and diluted</t>
  </si>
  <si>
    <t>Consolidated Statements of Changes in Stockholders' Deficit - USD ($)</t>
  </si>
  <si>
    <t>Common Stock [Member]</t>
  </si>
  <si>
    <t>Additional Paid-In Capital [Member]</t>
  </si>
  <si>
    <t>Accumulated Deficit [Member]</t>
  </si>
  <si>
    <t>Total</t>
  </si>
  <si>
    <t>Balance at Dec. 31, 2012</t>
  </si>
  <si>
    <t>Balance, shares at Dec. 31, 2012</t>
  </si>
  <si>
    <t>Net loss</t>
  </si>
  <si>
    <t>Recapitalization of Company</t>
  </si>
  <si>
    <t>Recapitalization of Company, shares</t>
  </si>
  <si>
    <t>Shares issued for cash</t>
  </si>
  <si>
    <t>Shares issued for cash, shares</t>
  </si>
  <si>
    <t>Balance at Dec. 31, 2013</t>
  </si>
  <si>
    <t>Balance, shares at Dec. 31, 2013</t>
  </si>
  <si>
    <t>Balance at Dec. 31, 2014</t>
  </si>
  <si>
    <t>Balance, shares at Dec. 31, 2014</t>
  </si>
  <si>
    <t>Balance at Sep. 30, 2015</t>
  </si>
  <si>
    <t>Balance, shares at Sep. 30, 2015</t>
  </si>
  <si>
    <t>Condensed Consolidated Statements of Cash Flows - USD ($)</t>
  </si>
  <si>
    <t>CASH FLOWS FROM OPERATING ACTIVITIES</t>
  </si>
  <si>
    <t>Change in operating assets and liabilities:</t>
  </si>
  <si>
    <t>Prepaid rent</t>
  </si>
  <si>
    <t>Increase (decrease) in credit payable</t>
  </si>
  <si>
    <t>Increase in account payable</t>
  </si>
  <si>
    <t>Increase (decrease) payroll and direct deposit liabilities</t>
  </si>
  <si>
    <t>Accounts receivable</t>
  </si>
  <si>
    <t>Employee advances</t>
  </si>
  <si>
    <t>NET CASH USED IN OPERATING ACTIVITIES</t>
  </si>
  <si>
    <t>CASH FLOWS FROM INVESTING ACTIVITIES</t>
  </si>
  <si>
    <t>Cash received in recapitalization</t>
  </si>
  <si>
    <t>NET CASH PROVIDED BY INVESTING ACTIVITIES</t>
  </si>
  <si>
    <t>CASH FLOWS FROM FINANCING ACTIVITIES</t>
  </si>
  <si>
    <t>Proceeds from Foundation loans</t>
  </si>
  <si>
    <t>Payments to Foundation loans</t>
  </si>
  <si>
    <t>Proceeds from line of credit</t>
  </si>
  <si>
    <t>Proceeds from loan payable</t>
  </si>
  <si>
    <t>Payments to line of credit</t>
  </si>
  <si>
    <t>Proceeds from sale of common stock</t>
  </si>
  <si>
    <t>Proceeds from issuance of convertible debt</t>
  </si>
  <si>
    <t>NET CASH PROVIDED BY FINANCING ACTIVITIES</t>
  </si>
  <si>
    <t>NET INCREASE (DECREASE) IN CASH</t>
  </si>
  <si>
    <t>CASH, beginning of year/period</t>
  </si>
  <si>
    <t>CASH, end of year/period</t>
  </si>
  <si>
    <t>SUPPLEMENTAL DISCLOSURE OF CASH FLOW INFORMATION</t>
  </si>
  <si>
    <t>Interest</t>
  </si>
  <si>
    <t>Income taxes</t>
  </si>
  <si>
    <t>Organization and Nature of Operations</t>
  </si>
  <si>
    <t>Organization, Consolidation and Presentation of Financial Statements [Abstract]</t>
  </si>
  <si>
    <t>NOTE 1  ORGANIZATION AND NATURE OF OPERATIONS OncBioMune Pharmaceuticals, Inc. (formerly
Quint Media Inc.) (the Company, we, us or our) was incorporated under the
laws of the State of Nevada on March 18, 2005, as PediatRx, Inc. From July 23, 2010 until early fiscal year 2014, the Company engaged
in the pharmaceutical business. During the fiscal year ended February 28, 2014, the Company decided to divest itself of the balance
of its pharmaceutical assets and engage in the digital media business, which encompasses social discovery aspects of the internet,
primarily through an engagement website with mobile and tablet applications. On June 22, 2015 and amended and effective
on September 2, 2015, the Company entered into a share exchange agreement (the Exchange Agreement) with OncBioMune,
Inc. (ONC) and the shareholders of ONC. Pursuant to the Exchange Agreement, the Company acquired 100% of ONCs
issued and outstanding common stock from the ONC shareholders in exchange for the issuance of 47,000,000 shares of the Companys
common stock, representing 91.3% of the outstanding common stock, and 1,000,000 shares of the Companys Series A Preferred
Stock, representing 100% of the outstanding series A Preferred Stock, (the Exchange), after giving effect to a 1-for-139.2328
reverse stock split (the Reverse Stock Split) which resulted in 3,000,041 common shares outstanding prior to the
Exchange. Accordingly, the ONC shareholders became shareholders of the Company and ONC became a subsidiary of the Company. The
Exchange has been accounted for as a reverse-merger and recapitalization since the stockholders of ONC obtained voting and management
control of the Company. ONC is the acquirer for financial reporting purposes and the Company is acquired company. Consequently,
the assets and liabilities and the operations reflected in the historical financial statements prior to the Exchange are those
of ONC and was recorded at the historical cost basis of ONC, and the consolidated financial statements after completion of the
Share Exchange included the assets and liabilities of both the Company and ONC and the Companys consolidated operations
from the closing date of the Share Exchange. All share and per share data in the accompanying consolidated financial statements
have been retroactively restated to reflect the effect of the Reverse Stock Split and recapitalization. ONC was formed under the laws of the
State of Louisiana in March 2005 and is a biotechnology company specializing in innovative cancer treatment therapies. ONC has
proprietary rights to a breast and prostate patent vaccine, as well as a process for the growth of cancer tumors. ONCs mission
is to improve the overall patient condition through innovative bio immunotherapy with proven treatment protocols, to lower deaths
associated with cancer and reduce the cost of cancer treatment. ONCs technology is safe, and utilizes clinically research
proven methods of treatment to provide optimal success of patient recovery. On August 12, 2015, the Company filed
amended and restated Articles of Incorporation with the Nevada Secretary of State which:
a. changed the Companys name to OncBioMune Pharmaceuticals, Inc.,
b. amended the authorized shares of the Company to 520,000,000, of which 500,000,000 shares are common stock, with a par value of $0.0001 per share (Common Stock), and 20,000,000 shares are preferred stock, with a par value of $0.0001 per share (Preferred Stock), and
c. effected the Reverse Stock Split, which became effective on August 27, 2015. On August 20, 2015, the Company filed
the Certificate of Designation with the Nevada Secretary of State, designating 1,000,000 shares of the authorized 20,000,000 Preferred
Stock as Series A Preferred Stock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 Basis of presentation of interim financial statements The Companys consolidated financial
statements include the financial statements of its wholly-owned subsidiary, ON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December 31, 2014 and
2013 of ONC which were included in the Companys definitive information statement on Schedule 14C as filed with the Securities
and Exchange Commission on August 6, 2015. 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221,250 and $73,030 for the three months ended September 30, 2015 and 2014,
respectively, and a net loss of $341,784 and $310,734 for the nine months ended September 30, 2015 and 2014, respectively. The
net cash used in operations were $378,559 and $340,961 for the nine months ended September 30, 2015 and 2014, respectively. Additionally,
the Company had an accumulated deficit of $480,607, at September 30, 2015, and no revenue for the nine months ended September 30,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December 31, 2015.
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nine months ended September 30, 2015
and December 31, 2014 include the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did not identify any assets
or liabilities that are required to be presented on the consolidated balance sheets at fair value in accordance with ASC Topic
820. ASC 825-10  Financial Instruments ,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 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
September 30, 2015 December 31, 2014
Total stock warrants 2,694 -
Recent accounting pronouncements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NOTE 1 - ORGANIZATION AND NATURE
OF OPERATIONS OncBioMune, LLC was formed under the
laws of the State of Louisiana in March 2005. OncBioMune, LLC is a biotechnology company specializing in innovative cancer treatment
therapies. The Company has proprietary rights to a breast and prostate patent vaccine, as well as a process for the growth of cancer
tumors. The Companys mission is to improve
the overall patient condition through innovative bio immunotherapy with proven treatment protocols, to lower deaths associated
with cancer and reduce the cost of cancer treatment. The Companys technology is safe, and utilizes clinically research proven
methods of treatment to provide optimal success of patient recovery.</t>
  </si>
  <si>
    <t>Basis of Presentaion, Going Concern and Summary of Significant Accounting Policies</t>
  </si>
  <si>
    <t>Accounting Policies [Abstract]</t>
  </si>
  <si>
    <t>NOTE 2 - BASIS OF PRESENTATION,
GOING CONCERN AND SUMMARY OF SIGNIFICANT ACCOUNTING POLICIES Basis of presentation The accompanying financial statements
for OncBioMune, LLC have been prepared in accordance with accounting principles generally accepted in the United States of America
(the U.S. GAAP). Going concern These financial statements have been
prepared on a going concern basis, which contemplates the realization of assets and the settlement of liabilities and commitments
in the normal course of business. Management cannot provide assurance that the Company will ultimately achieve profitable operations
or become cash flow positive, or raise additional debt and/or equity capital. Management believes that the Companys capital
resources will be currently adequate to continue operating and maintaining its business strategy for the calendar years ending
December 31, 2014 and 2013. The Company continues to seek for additional funding in 2015 to launch the business plans. The Company will seek to raise capital
through additional debt and/or equity financings to fund its operations in the future. Although the Company has historically raised
capital from government contract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December 31, 2014
and 2013. The Company maintains its cash in bank
and financial institution deposits that at times may exceed federally insured limits. The Company has not experienced any losses
in such accounts through December 31, 2014 and 2013. There were no balances in excess of FDIC insured levels as of December 31,
2014 and 2013. Fair value of financial instruments and fair value measurements Fair value of certain of the Companys
financial instruments including cash, account payable, loan payables, and approximate cost because of their short maturities. The
Company measures and reports fair value in accordance with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Recently Issued Accounting Pronouncements We have evaluated the other recent accounting
pronouncements through ASU 2015-09 and believe that none of them will have a material effect on our financial statements. Members Equity, Personal Assets
and Income Taxes Pursuant to the Companys LLC
correction of agreement effective dated April 22, 2005, in consideration of the initial members respective membership interest
in and to the company, Robert L. Elliott, M.D. has initial capital contribution $600 which represents 60% membership interest and
Jonathan F. Head, Ph.D. has initial capital contribution $400 which represents 40% membership interest. Pursuant to the Company
amendment of operating agreement effective dated June 1, 2015, Robert L. Elliott, M.D. has initial capital contribution changed
to $500 which represents 50% membership interest and Jonathan F. Head, Ph.D. has initial capital contribution changed to $500 which
represents 50% membership interest. All net distributable profit and loss
of the Company, as determined by management, is distributed in accordance with the respective percentage of interests as set forth
in the LLC Agreement five business days after determination. In accordance with the generally accepted
method of presenting limited liability company financial statements, the financial statements do not include the personal assets
and liabilities of the members, including their obligation for income taxes on their distributive shares of net income of the LLCs,
or any provision for federal income taxes. All the taxes are pass through to the
members of the LLC, therefore, no tax is recorded for the Company for the years ended December 31, 2014 and 2013. Revenue recognition The Company recognizes revenue when
persuasive evidence of an arrangement exists, delivery has occurred or services have been rendered, the purchase price is fixed
or determinable and collectability is reasonably assured. The revenue are grants from government agency and this is the only customer
and source of revenue for the Company for the year ended December 31, 2013. The Company needs to provide monthly report to the
government agency for the progress as agreed in the master contract. The Company will recognized as revenue when they received
approval from the government agency.</t>
  </si>
  <si>
    <t>Employee Loan Receivable</t>
  </si>
  <si>
    <t>Receivables [Abstract]</t>
  </si>
  <si>
    <t>NOTE 2  EMPLOYEE LOAN RECEIVABLE During the nine months the Company has
advanced cash to certain employees with no interest, and the employees has the option to pay back with deduction from their paycheck
or pay in full at the end of the six months of the advances. As of September 30, 2015 and December 31, 2014, the loan amounted
$9,900 and $0, respectively.</t>
  </si>
  <si>
    <t>Loan Payable</t>
  </si>
  <si>
    <t>Debt Disclosure [Abstract]</t>
  </si>
  <si>
    <t>NOTE 3 - LOAN PAYABLE The Company has entered the loan agreement
with The Breast Foundation, a non-related party on December 31, 2012 with no interest, collateralized by the intellectual property
asset of the Company, and due on demand. The balance as of December 31, 2014 and 2013 are $46,100 and $30,000, respectively. The Company has a line of credit with
a limit of $100,000 with interest rate of 4.95% and expires on October 27, 2017. The Company has a balance of $34,892 as of December
31, 2014. This line of credit is collateralized by the Companys inventory, accounts receivable, equipment, and general
intangibles.</t>
  </si>
  <si>
    <t>Loan Payable - Related Party</t>
  </si>
  <si>
    <t>NOTE 3  LOAN PAYABLE 
RELATED PARTY The Company entered into a loan agreement
with The Breast Foundation, a related party, on December 31, 2012 with no interest and due on demand on or before December 21,
2022. The balance as of September 30, 2015 and December 31, 2014 are $37,300 and $46,100, respectively.</t>
  </si>
  <si>
    <t>Line of Credit</t>
  </si>
  <si>
    <t>NOTE 4  LINE OF CREDIT The Company has a revolving line of
credit with the Regions Bank with a limit of $100,000 with an interest rate of 4.95% (prime plus 2.7%). The line of credit is due
on demand and the line expires on October 27, 2017. At September 30, 2015 and December 31, 2014, line of credit balances outstanding
amounted to $67,501 and $34,981, respectively, At September 30, 2015, $32,499 is available to borrow under the line of credit.</t>
  </si>
  <si>
    <t>Related-Party Transactions</t>
  </si>
  <si>
    <t>Related Party Transactions [Abstract]</t>
  </si>
  <si>
    <t>NOTE 5  RELATED-PARTY TRANSACTIONS Pursuant to a loan agreement dated December
31, 2012 with The Breast Foundation, a related party, the Company receives and repays advances under the loan agreement. The loan
bears no interest and is due on demand on or before December 21, 2022. The balance as of September 30, 2015 and December 31, 2014
are $37,300 and $46,100, respectively.</t>
  </si>
  <si>
    <t>Members Certificates</t>
  </si>
  <si>
    <t>Equity [Abstract]</t>
  </si>
  <si>
    <t>NOTE 4 - MEMBERS CERTIFICATES On December 31, 2012, the issued members
certificates in the amount of $1,000 consisted of 1,000 certificates with a value of $1.00 per certificate. The members of record as of December 31, 2014 and 2013, are
as follows:
Capital Contributed Membership Interest Percentage
Robert L. Elliott, M.D. $ 500 50 %
Jonathan F. Head, PH.D $ 500 50 %
Total $ 1,000 100 %</t>
  </si>
  <si>
    <t>Stockholders' Deficit</t>
  </si>
  <si>
    <t>NOTE 6  STOCKHOLDERS
DEFICIT Series A Preferred Stock On August 20, 2015, the Company filed
the Certificate of Designation with the Nevada Secretary of State, designating 1,000,000 shares of the authorized 20,000,000 Preferred
Stock as Series A Preferred Stock. 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herein) for taking any corporate action. On September 2, 2015, in connection
with the Exchange, the Company issued 1,000,000 shares of the Companys Series A Preferred Stock, representing 100% of the
outstanding series A Preferred. Common stock issued for cash In September 2015, the Company issued
1,112,674 shares of its common stock for cash proceeds of $334,003. Common stock issued for convertible
debt Included in the 47,000,000 common shares
the Company issued in the Exchange was 200,000 shares of its common stock issued in full satisfaction of convertible debt of $100,000
which has been reflected as part of the recapitalization of the Company.</t>
  </si>
  <si>
    <t>Concentrations</t>
  </si>
  <si>
    <t>Risks and Uncertainties [Abstract]</t>
  </si>
  <si>
    <t>NOTE 5 - CONCENTRATIONS The Company received grants from the
government agency and represents 100% of their income for the year ended December 31, 2013. The Company had no contract income
for the year ended December 31, 2014.</t>
  </si>
  <si>
    <t>Subsequent Events</t>
  </si>
  <si>
    <t>Subsequent Events [Abstract]</t>
  </si>
  <si>
    <t>NOTE 7  SUBSEQUENT EVENTS Common stock issued for cash In October and November 2015, the Company
issued 563,233 shares of its common stock for cash proceeds of approximately $169,000. Purchase agreement On October 20, 2015, the Company entered
into a purchase agreement (the Purchase Agreement), together with a registration rights agreement (the Registration
Rights Agreement), with Lincoln Park Capital Fund, LLC (Lincoln Park). Upon signing the Purchase Agreement,
Lincoln Park agreed to purchase 333,334 shares of the Companys common stock for $100,000 as an initial purchase under the
Purchase Agreement. Under the terms and subject to the conditions
of the Purchase Agreement, the Company has the right to sell to, and Lincoln Park is obligated to purchase, up to an additional
$10.0 million in amounts of shares, as described below, of the Companys common stock, subject to certain limitations, from
time to time, over the 36-month period commencing on the date that a registration statement, which the Company agreed to file with
the Securities and Exchange Commission (the SEC) pursuant to the Registration Rights Agreement, is declared effective
by the SEC and a final prospectus in connection therewith is filed. The Company may direct Lincoln Park, at its sole discretion
and subject to certain conditions, to purchase up to 50,000 shares of Common Stock on any business day (such purchases, Regular
Purchases), provided that at least one business day has passed since the most recent purchase, and provided, however that
Lincoln Parks committed obligation under any single Regular Purchase shall not exceed Fifty Thousand Dollars ($50,000),
provided that the amount the Company may sell to Lincoln Park under a single Regular Purchase may increase under certain circumstances
as described in the Purchase Agreement but in no event will the amount of a single Regular Purchase exceed Five Hundred Thousand
Dollars ($5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 outstanding shares of the Common Stock. In connection with the Purchase Agreement,
the Company issued as a commitment fee to Lincoln Park 1,0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a)(2) under the Securities Act. The securities sold may not be offered or
sold in the United States absent registration or an applicable exemption from registration requirements. The Purchase Agreement and the Registration
Rights Agreement contain customary representations, warranties, agreements and conditions to completing future sale transactions,
indemnification rights and obligations of the parties. The Company has the right to terminate the Purchase Agreement at any time,
at no cost or penalty. Actual sales of shares of Common Stock to Lincoln Park under the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Lincoln Park has no right to require any sales by the Company, but is obligated to make purchases from the Company as it directs
in accordance with the Purchase Agreement. Lincoln Park has covenanted not to cause or engage in any manner whatsoever, any direct
or indirect short selling or hedging of our share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 In November 2015, pursuant to the Purchase
Agreement, the Company issued 1,333,333 shares for net proceeds of $95,000.</t>
  </si>
  <si>
    <t>NOTE 6 - SUBSEQUENT EVENTS Subsequent events were evaluated by
the Company through July 1, 2015, which is the date the financial statements were available to be issued.</t>
  </si>
  <si>
    <t>Organization and Nature of Operations (Policies)</t>
  </si>
  <si>
    <t>Basis of Presentation of Interim Financial Statements</t>
  </si>
  <si>
    <t>Basis of presentation of interim financial statements The Companys consolidated financial
statements include the financial statements of its wholly-owned subsidiary, ONC. All significant intercompany accounts and transactions
have been eliminated in consolid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financial position and the results
of its operation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financial statements should be read in conjunction with
the summary of significant accounting policies and notes to the financial statements for the years ended December 31, 2014 and
2013 of ONC which were included in the Companys definitive information statement on Schedule 14C as filed with the Securities
and Exchange Commission on August 6, 2015.</t>
  </si>
  <si>
    <t>Basis of presentation The accompanying financial statements
for OncBioMune, LLC have been prepared in accordance with accounting principles generally accepted in the United States of America
(the U.S. GAAP).</t>
  </si>
  <si>
    <t>Going Concern</t>
  </si>
  <si>
    <t>Going concern These unaudited condensed consolidated
financial statements have been prepared on a going concern basis, which contemplates the realization of assets and the settlement
of liabilities and commitments in the normal course of business. As reflected in the accompanying unaudited condensed consolidated
financial statements, the Company had a net loss of $221,250 and $73,030 for the three months ended September 30, 2015 and 2014,
respectively, and a net loss of $341,784 and $310,734 for the nine months ended September 30, 2015 and 2014, respectively. The
net cash used in operations were $378,559 and $340,961 for the nine months ended September 30, 2015 and 2014, respectively. Additionally,
the Company had an accumulated deficit of $480,607, at September 30, 2015, and no revenue for the nine months ended September 30,
2015. Effective September 2, 2015, the Company entered into the exchange Agreement which changed the nature of its business and
management. Management cannot provide assurance that the Company will ultimately achieve profitable operations or become cash flow
positive, or raise additional debt and/or equity capital. Management believes that the Companys capital resources are not
currently adequate to continue operating and maintaining its business strategy for the fiscal year ending December 31, 2015.</t>
  </si>
  <si>
    <t>Going concern These financial statements have been
prepared on a going concern basis, which contemplates the realization of assets and the settlement of liabilities and commitments
in the normal course of business. Management cannot provide assurance that the Company will ultimately achieve profitable operations
or become cash flow positive, or raise additional debt and/or equity capital. Management believes that the Companys capital
resources will be currently adequate to continue operating and maintaining its business strategy for the calendar years ending
December 31, 2014 and 2013. The Company continues to seek for additional funding in 2015 to launch the business plans. The Company will seek to raise capital
through additional debt and/or equity financings to fund its operations in the future. Although the Company has historically raised
capital from government contracts, there is no assurance that it will be able to continue to do so. If the Company is unable to
raise additional capital or secure additional lending in the near future, management expects that the Company will need to curtail
or cease operations. These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the unaudited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nine months ended September 30, 2015
and December 31, 2014 include the valuation of deferred tax assets.</t>
  </si>
  <si>
    <t>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 and Fair Value Measurements</t>
  </si>
  <si>
    <t>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arrying amounts reported in the
consolidated balance sheets for cash, employee loans, prepaid expenses, loans payable, line of credit payable, payroll liabilities,
and accounts payable and accrued liabilities, approximate their fair market value based on the short-term maturity of these instruments. The Company did not identify any assets
or liabilities that are required to be presented on the consolidated balance sheets at fair value in accordance with ASC Topic
820. ASC 825-10  Financial Instruments ,</t>
  </si>
  <si>
    <t>Fair value of financial instruments and fair value measurements Fair value of certain of the Companys
financial instruments including cash, account payable, loan payables, and approximate cost because of their short maturities. The
Company measures and reports fair value in accordance with ASC 820, Fair Value Measurements and Disclosures which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recognized over the service period of the award.</t>
  </si>
  <si>
    <t>Basic and Diluted Earnings Per Share</t>
  </si>
  <si>
    <t xml:space="preserve">Basic and diluted earnings per share Pursuant to ASC 260-10-45, basic earnings
per common share is computed by dividing income (loss) available to common shareholders by the weighted average number of shares
of common stock outstanding for the periods presented. Diluted income per share is computed by dividing net income (loss) by the
weighted average number of shares of common stock, common stock equivalents and potentially dilutive securities outstanding during
each period. Diluted income (loss) per share reflects the potential dilution that could occur if securities were exercised or converted
into common stock or other contracts to issue common stock resulting in the issuance of common stock that would then share in the
Companys income (loss) subject to anti-dilution limitations. Potentially dilutive common shares consist
of common stock issuable for stock warrants (using the treasury stock method). These common stock equivalents may be dilutive in
the future .
September 30, 2015 December 31, 2014
Total stock warrants 2,694 - </t>
  </si>
  <si>
    <t>Recent Accounting Pronouncements</t>
  </si>
  <si>
    <t>Recent accounting pronouncements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 In June 2014, the Financial Accounting
Standards Board (FASB) issued ASU No. 2014-12,  Accounting for Share-Based Payments When the Terms of an
Award Provide That a Performance Target Could Be Achieved after the Requisite Service Period In August 2014, FASB issued ASU 2014-15,
Disclosure of Uncertainties about an Entitys Ability to Continue as a Going Concern,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si>
  <si>
    <t>Recently Issued Accounting Pronouncements We have evaluated the other recent accounting
pronouncements through ASU 2015-09 and believe that none of them will have a material effect on our financial statements.</t>
  </si>
  <si>
    <t>Basis of Presentaion, Going Concern and Summary of Significant Accounting Policies (Polices)</t>
  </si>
  <si>
    <t>Cash For purposes of the statement of cash
flows, the Company considers all highly liquid debt instruments purchased with a maturity of three months or less to be cash equivalents
to the extent the funds are not being held for investment purposes. The Company has no cash equivalents as of December 31, 2014
and 2013. The Company maintains its cash in bank
and financial institution deposits that at times may exceed federally insured limits. The Company has not experienced any losses
in such accounts through December 31, 2014 and 2013. There were no balances in excess of FDIC insured levels as of December 31,
2014 and 2013.</t>
  </si>
  <si>
    <t>Members’ Equity, Personal Assets and Income Taxes</t>
  </si>
  <si>
    <t>Members Equity, Personal Assets
and Income Taxes Pursuant to the Companys LLC
correction of agreement effective dated April 22, 2005, in consideration of the initial members respective membership interest
in and to the company, Robert L. Elliott, M.D. has initial capital contribution $600 which represents 60% membership interest and
Jonathan F. Head, Ph.D. has initial capital contribution $400 which represents 40% membership interest. Pursuant to the Company
amendment of operating agreement effective dated June 1, 2015, Robert L. Elliott, M.D. has initial capital contribution changed
to $500 which represents 50% membership interest and Jonathan F. Head, Ph.D. has initial capital contribution changed to $500 which
represents 50% membership interest. All net distributable profit and loss
of the Company, as determined by management, is distributed in accordance with the respective percentage of interests as set forth
in the LLC Agreement five business days after determination. In accordance with the generally accepted
method of presenting limited liability company financial statements, the financial statements do not include the personal assets
and liabilities of the members, including their obligation for income taxes on their distributive shares of net income of the LLCs,
or any provision for federal income taxes. All the taxes are pass through to the
members of the LLC, therefore, no tax is recorded for the Company for the years ended December 31, 2014 and 2013.</t>
  </si>
  <si>
    <t>Revenue Recognition</t>
  </si>
  <si>
    <t>Revenue recognition The Company recognizes revenue when
persuasive evidence of an arrangement exists, delivery has occurred or services have been rendered, the purchase price is fixed
or determinable and collectability is reasonably assured. The revenue are grants from government agency and this is the only customer
and source of revenue for the Company for the year ended December 31, 2013. The Company needs to provide monthly report to the
government agency for the progress as agreed in the master contract. The Company will recognized as revenue when they received
approval from the government agency.</t>
  </si>
  <si>
    <t>Organization and Nature of Operations (Tables)</t>
  </si>
  <si>
    <t>Schedule of Anti-Dilutive Shares Outstanding</t>
  </si>
  <si>
    <t xml:space="preserve">All potentially dilutive common shares
were excluded from the computation of diluted shares outstanding as they would have an anti-dilutive impact on the Companys
net losses and consisted of the following:
September 30, 2015 December 31, 2014
Total stock warrants 2,694 - </t>
  </si>
  <si>
    <t>Members Certificates (Tables)</t>
  </si>
  <si>
    <t>Schedule of Capital Contributions</t>
  </si>
  <si>
    <t>The members of record as of December 31, 2014 and 2013, are
as follows:
Capital Contributed Membership Interest Percentage
Robert L. Elliott, M.D. $ 500 50 %
Jonathan F. Head, PH.D $ 500 50 %
Total $ 1,000 100 %</t>
  </si>
  <si>
    <t>Organization and Nature of Operations (Details Narrative) - USD ($)</t>
  </si>
  <si>
    <t>Aug. 20, 2015</t>
  </si>
  <si>
    <t>Jun. 22, 2015</t>
  </si>
  <si>
    <t>Aug. 12, 2015</t>
  </si>
  <si>
    <t>Capital stock, shares authorized</t>
  </si>
  <si>
    <t>Net cash used in operating activities</t>
  </si>
  <si>
    <t>Preferred stock shares designating</t>
  </si>
  <si>
    <t>Stock holder voting rights</t>
  </si>
  <si>
    <t>Each holder of Series A Preferred Stock shall be entitled to 500 votes for each share of Series A Preferred Stock held as of the applicable date on any matter that is submitted to a vote or for the consent of the stockholders of the Company. The holders of Series A Preferred Stock shall have no special voting rights and their consent shall not be required (except to the extent they are entitled to vote with holders of Common Stock as set forth in the Certificate of Designation) for taking any corporate action.</t>
  </si>
  <si>
    <t>ONC Shareholders [Member] | Series A Preferred Stock [Member]</t>
  </si>
  <si>
    <t>Number of stock exchange for shares</t>
  </si>
  <si>
    <t>Percentage of outstanding preferred stock</t>
  </si>
  <si>
    <t>100.00%</t>
  </si>
  <si>
    <t>Share Exchange Agreement [Member] | ONC Shareholders [Member]</t>
  </si>
  <si>
    <t>Percentage of acquired of common stock shares issued and outstanding</t>
  </si>
  <si>
    <t>Percentage of outstanding common stock</t>
  </si>
  <si>
    <t>91.30%</t>
  </si>
  <si>
    <t>Reverse stock split</t>
  </si>
  <si>
    <t>1-for-139.2328 reverse stock split</t>
  </si>
  <si>
    <t>Number of share reduction of issued and outstanding share of prior to closing shares</t>
  </si>
  <si>
    <t>Organization and Nature of Operations - Schedule of Anti-Dilutive Shares Outstanding (Details) - shares</t>
  </si>
  <si>
    <t>Total stock warrants</t>
  </si>
  <si>
    <t>Basis of Presentaion, Going Concern and Summary of Significant Accounting Policies (10K) (Details Narrative) - USD ($)</t>
  </si>
  <si>
    <t>Jun. 02, 2015</t>
  </si>
  <si>
    <t>Apr. 22, 2015</t>
  </si>
  <si>
    <t>Cash and cash equivalents</t>
  </si>
  <si>
    <t>FDIC insured</t>
  </si>
  <si>
    <t>Capital contribution</t>
  </si>
  <si>
    <t>Equity ownership interest rate percentage</t>
  </si>
  <si>
    <t>Robert L. Elliott, M.D [Member]</t>
  </si>
  <si>
    <t>50.00%</t>
  </si>
  <si>
    <t>60.00%</t>
  </si>
  <si>
    <t>Jonathan F Head [Member]</t>
  </si>
  <si>
    <t>40.00%</t>
  </si>
  <si>
    <t>Employee Loan Receivable (Details Narrative) - USD ($)</t>
  </si>
  <si>
    <t>Loan amount</t>
  </si>
  <si>
    <t>Loan Payable (Details Narrative) - USD ($)</t>
  </si>
  <si>
    <t>Dec. 31, 2012</t>
  </si>
  <si>
    <t>Loans payable non- related party</t>
  </si>
  <si>
    <t>Line of credit balance</t>
  </si>
  <si>
    <t>Line of credit interest rate</t>
  </si>
  <si>
    <t>4.95%</t>
  </si>
  <si>
    <t>Line of credit expiration date</t>
  </si>
  <si>
    <t>Oct. 27,
		2017</t>
  </si>
  <si>
    <t>Available to borrow under the line of credit</t>
  </si>
  <si>
    <t>Loan Payable - Related Party (Details Narrative) - USD ($)</t>
  </si>
  <si>
    <t>Due date</t>
  </si>
  <si>
    <t>Dec. 21,
		2022</t>
  </si>
  <si>
    <t>Line of Credit (Details Narrative) - USD ($)</t>
  </si>
  <si>
    <t>Prime Rate [Member]</t>
  </si>
  <si>
    <t>2.70%</t>
  </si>
  <si>
    <t>Revolving Credit Facility [Member] | Regions Bank [Member]</t>
  </si>
  <si>
    <t>Related-Party Transactions (Details Narrative) - USD ($)</t>
  </si>
  <si>
    <t>Members Certificates (Details Narrative)</t>
  </si>
  <si>
    <t>Dec. 31, 2012USD ($)$ / sharesshares</t>
  </si>
  <si>
    <t>Number of certificates issued during period</t>
  </si>
  <si>
    <t>Number of certificates issued during period, value | $</t>
  </si>
  <si>
    <t>Value of per certificates | $ / shares</t>
  </si>
  <si>
    <t>Members Certificates - Schedule of Capital Contributions (Details) - USD ($)</t>
  </si>
  <si>
    <t>Capital Contributed</t>
  </si>
  <si>
    <t>Membership Interest Percentage</t>
  </si>
  <si>
    <t>Stockholders' Deficit (Details Narrative) - USD ($)</t>
  </si>
  <si>
    <t>Sep. 02, 2015</t>
  </si>
  <si>
    <t>Number of share exchange during period</t>
  </si>
  <si>
    <t>Common stock issued for cash</t>
  </si>
  <si>
    <t>Common stock issued for cash, shares</t>
  </si>
  <si>
    <t>Common stock issued for convertible debt</t>
  </si>
  <si>
    <t>Common stock issued for convertible debt, shares</t>
  </si>
  <si>
    <t>Percentage of outstanding shares</t>
  </si>
  <si>
    <t>Concentrations (Details Narrative)</t>
  </si>
  <si>
    <t>Percentage amounts received from overnment agency</t>
  </si>
  <si>
    <t>Subsequent Events (Details Narrative) - USD ($)</t>
  </si>
  <si>
    <t>Oct. 20, 2015</t>
  </si>
  <si>
    <t>Nov. 15, 2015</t>
  </si>
  <si>
    <t>Nov. 30, 2015</t>
  </si>
  <si>
    <t>Number of common stock shares issued</t>
  </si>
  <si>
    <t>Proceeds from issuance of common stock</t>
  </si>
  <si>
    <t>Subsequent Event [Member]</t>
  </si>
  <si>
    <t>Subsequent Event [Member] | Purchase Agreement [Member] | Lincoln Park Capital Fund, LLC [Member]</t>
  </si>
  <si>
    <t>Number of common stock shares purchased</t>
  </si>
  <si>
    <t>Number of common stock initial purchase</t>
  </si>
  <si>
    <t>Additional common stock purchased</t>
  </si>
  <si>
    <t>Percentage of outstanding shares of common stock</t>
  </si>
  <si>
    <t>4.99%</t>
  </si>
  <si>
    <t>Number of common stock shares issued for commitment fee</t>
  </si>
  <si>
    <t>Subsequent Event [Member] | Registration Rights Agreement [Member] | Lincoln Park Capital Fund, LLC [Member]</t>
  </si>
  <si>
    <t>Single regular purchase exceed the amou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2"/>
  </cols>
  <sheetData>
    <row r="1" spans="1:2">
      <c t="s" r="A1" s="1">
        <v>0</v>
      </c>
      <c t="s" r="B1" s="2">
        <v>1</v>
      </c>
    </row>
    <row r="2" spans="1:2">
      <c t="s" r="B2" s="2">
        <v>2</v>
      </c>
    </row>
    <row r="3" spans="1:2">
      <c t="s" r="A3" s="3">
        <v>3</v>
      </c>
    </row>
    <row r="4" spans="1:2">
      <c t="s" r="A4" s="4">
        <v>4</v>
      </c>
      <c t="s" r="B4" s="4">
        <v>5</v>
      </c>
    </row>
    <row r="5" spans="1:2">
      <c t="s" r="A5" s="4">
        <v>6</v>
      </c>
      <c t="n" r="B5" s="5">
        <v>1362703</v>
      </c>
    </row>
    <row r="6" spans="1:2">
      <c t="s" r="A6" s="4">
        <v>7</v>
      </c>
      <c t="s" r="B6" s="6">
        <v>8</v>
      </c>
    </row>
    <row r="7" spans="1:2">
      <c t="s" r="A7" s="4">
        <v>9</v>
      </c>
      <c t="s" r="B7" s="4">
        <v>10</v>
      </c>
    </row>
    <row r="8" spans="1:2">
      <c t="s" r="A8" s="4">
        <v>11</v>
      </c>
      <c t="s" r="B8" s="4">
        <v>12</v>
      </c>
    </row>
    <row r="9" spans="1:2">
      <c t="s" r="A9" s="4">
        <v>13</v>
      </c>
      <c t="s" r="B9" s="4">
        <v>14</v>
      </c>
    </row>
    <row r="10" spans="1:2">
      <c t="s" r="A10" s="4">
        <v>15</v>
      </c>
      <c t="s" r="B10" s="4">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1</v>
      </c>
      <c t="s" r="B1" s="2">
        <v>1</v>
      </c>
    </row>
    <row r="2" spans="1:2">
      <c t="s" r="B2" s="2">
        <v>2</v>
      </c>
    </row>
    <row r="3" spans="1:2">
      <c t="s" r="A3" s="3">
        <v>132</v>
      </c>
    </row>
    <row r="4" spans="1:2">
      <c t="s" r="A4" s="4">
        <v>131</v>
      </c>
      <c t="s" r="B4" s="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4</v>
      </c>
      <c t="s" r="B1" s="2">
        <v>1</v>
      </c>
    </row>
    <row r="2" spans="1:2">
      <c t="s" r="B2" s="2">
        <v>2</v>
      </c>
    </row>
    <row r="3" spans="1:2">
      <c t="s" r="A3" s="3">
        <v>132</v>
      </c>
    </row>
    <row r="4" spans="1:2">
      <c t="s" r="A4" s="4">
        <v>134</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6</v>
      </c>
      <c t="s" r="B1" s="2">
        <v>1</v>
      </c>
    </row>
    <row r="2" spans="1:2">
      <c t="s" r="B2" s="2">
        <v>2</v>
      </c>
    </row>
    <row r="3" spans="1:2">
      <c t="s" r="A3" s="3">
        <v>132</v>
      </c>
    </row>
    <row r="4" spans="1:2">
      <c t="s" r="A4" s="4">
        <v>136</v>
      </c>
      <c t="s" r="B4" s="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1</v>
      </c>
      <c t="s" r="B1" s="2">
        <v>56</v>
      </c>
    </row>
    <row r="2" spans="1:2">
      <c t="s" r="B2" s="2">
        <v>18</v>
      </c>
    </row>
    <row r="3" spans="1:2">
      <c t="s" r="A3" s="3">
        <v>142</v>
      </c>
    </row>
    <row r="4" spans="1:2">
      <c t="s" r="A4" s="4">
        <v>141</v>
      </c>
      <c t="s" r="B4" s="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44</v>
      </c>
      <c t="s" r="B1" s="2">
        <v>1</v>
      </c>
    </row>
    <row r="2" spans="1:2">
      <c t="s" r="B2" s="2">
        <v>2</v>
      </c>
    </row>
    <row r="3" spans="1:2">
      <c t="s" r="A3" s="3">
        <v>142</v>
      </c>
    </row>
    <row r="4" spans="1:2">
      <c t="s" r="A4" s="4">
        <v>144</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6</v>
      </c>
      <c t="s" r="B1" s="2">
        <v>56</v>
      </c>
    </row>
    <row r="2" spans="1:2">
      <c t="s" r="B2" s="2">
        <v>18</v>
      </c>
    </row>
    <row r="3" spans="1:2">
      <c t="s" r="A3" s="3">
        <v>147</v>
      </c>
    </row>
    <row r="4" spans="1:2">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r="1" spans="1:3">
      <c t="s" r="A1" s="1">
        <v>149</v>
      </c>
      <c t="s" r="B1" s="2">
        <v>1</v>
      </c>
      <c t="s" r="C1" s="2">
        <v>56</v>
      </c>
    </row>
    <row r="2" spans="1:3">
      <c t="s" r="B2" s="2">
        <v>2</v>
      </c>
      <c t="s" r="C2" s="2">
        <v>18</v>
      </c>
    </row>
    <row r="3" spans="1:3">
      <c t="s" r="A3" s="3">
        <v>150</v>
      </c>
    </row>
    <row r="4" spans="1:3">
      <c t="s" r="A4" s="4">
        <v>149</v>
      </c>
      <c t="s" r="B4" s="4">
        <v>151</v>
      </c>
      <c t="s" r="C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t="s" r="A1" s="1">
        <v>153</v>
      </c>
      <c t="s" r="B1" s="2">
        <v>1</v>
      </c>
      <c t="s" r="C1" s="2">
        <v>56</v>
      </c>
    </row>
    <row r="2" spans="1:3">
      <c t="s" r="B2" s="2">
        <v>2</v>
      </c>
      <c t="s" r="C2" s="2">
        <v>18</v>
      </c>
    </row>
    <row r="3" spans="1:3">
      <c t="s" r="A3" s="3">
        <v>126</v>
      </c>
    </row>
    <row r="4" spans="1:3">
      <c t="s" r="A4" s="4">
        <v>154</v>
      </c>
      <c t="s" r="B4" s="4">
        <v>155</v>
      </c>
      <c t="s" r="C4" s="4">
        <v>156</v>
      </c>
    </row>
    <row r="5" spans="1:3">
      <c t="s" r="A5" s="4">
        <v>157</v>
      </c>
      <c t="s" r="B5" s="4">
        <v>158</v>
      </c>
      <c t="s" r="C5" s="4">
        <v>159</v>
      </c>
    </row>
    <row r="6" spans="1:3">
      <c t="s" r="A6" s="4">
        <v>160</v>
      </c>
      <c t="s" r="B6" s="4">
        <v>161</v>
      </c>
      <c t="s" r="C6" s="4">
        <v>162</v>
      </c>
    </row>
    <row r="7" spans="1:3">
      <c t="s" r="A7" s="4">
        <v>163</v>
      </c>
      <c t="s" r="B7" s="4">
        <v>164</v>
      </c>
      <c t="s" r="C7" s="4">
        <v>165</v>
      </c>
    </row>
    <row r="8" spans="1:3">
      <c t="s" r="A8" s="4">
        <v>166</v>
      </c>
      <c t="s" r="B8" s="4">
        <v>167</v>
      </c>
    </row>
    <row r="9" spans="1:3">
      <c t="s" r="A9" s="4">
        <v>168</v>
      </c>
      <c t="s" r="B9" s="4">
        <v>169</v>
      </c>
    </row>
    <row r="10" spans="1:3">
      <c t="s" r="A10" s="4">
        <v>170</v>
      </c>
      <c t="s" r="B10" s="4">
        <v>171</v>
      </c>
      <c t="s" r="C10"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73</v>
      </c>
      <c t="s" r="B1" s="2">
        <v>1</v>
      </c>
      <c t="s" r="C1" s="2">
        <v>56</v>
      </c>
    </row>
    <row r="2" spans="1:3">
      <c t="s" r="B2" s="2">
        <v>2</v>
      </c>
      <c t="s" r="C2" s="2">
        <v>18</v>
      </c>
    </row>
    <row r="3" spans="1:3">
      <c t="s" r="A3" s="3">
        <v>126</v>
      </c>
    </row>
    <row r="4" spans="1:3">
      <c t="s" r="A4" s="4">
        <v>154</v>
      </c>
      <c t="s" r="B4" s="4">
        <v>155</v>
      </c>
      <c t="s" r="C4" s="4">
        <v>156</v>
      </c>
    </row>
    <row r="5" spans="1:3">
      <c t="s" r="A5" s="4">
        <v>157</v>
      </c>
      <c t="s" r="B5" s="4">
        <v>158</v>
      </c>
      <c t="s" r="C5" s="4">
        <v>159</v>
      </c>
    </row>
    <row r="6" spans="1:3">
      <c t="s" r="A6" s="4">
        <v>160</v>
      </c>
      <c t="s" r="B6" s="4">
        <v>161</v>
      </c>
      <c t="s" r="C6" s="4">
        <v>162</v>
      </c>
    </row>
    <row r="7" spans="1:3">
      <c t="s" r="A7" s="4">
        <v>21</v>
      </c>
      <c t="s" r="C7" s="4">
        <v>174</v>
      </c>
    </row>
    <row r="8" spans="1:3">
      <c t="s" r="A8" s="4">
        <v>163</v>
      </c>
      <c t="s" r="B8" s="4">
        <v>164</v>
      </c>
      <c t="s" r="C8" s="4">
        <v>165</v>
      </c>
    </row>
    <row r="9" spans="1:3">
      <c t="s" r="A9" s="4">
        <v>170</v>
      </c>
      <c t="s" r="B9" s="4">
        <v>171</v>
      </c>
      <c t="s" r="C9" s="4">
        <v>172</v>
      </c>
    </row>
    <row r="10" spans="1:3">
      <c t="s" r="A10" s="4">
        <v>175</v>
      </c>
      <c t="s" r="C10" s="4">
        <v>176</v>
      </c>
    </row>
    <row r="11" spans="1:3">
      <c t="s" r="A11" s="4">
        <v>177</v>
      </c>
      <c t="s" r="C11"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7</v>
      </c>
      <c t="s" r="B1" s="2">
        <v>2</v>
      </c>
      <c t="s" r="C1" s="2">
        <v>18</v>
      </c>
      <c t="s" r="D1" s="2">
        <v>19</v>
      </c>
    </row>
    <row r="2" spans="1:4">
      <c t="s" r="A2" s="3">
        <v>20</v>
      </c>
    </row>
    <row r="3" spans="1:4">
      <c t="s" r="A3" s="4">
        <v>21</v>
      </c>
      <c t="n" r="B3" s="7">
        <v>184600</v>
      </c>
      <c t="n" r="C3" s="7">
        <v>100760</v>
      </c>
      <c t="n" r="D3" s="7">
        <v>467891</v>
      </c>
    </row>
    <row r="4" spans="1:4">
      <c t="s" r="A4" s="4">
        <v>22</v>
      </c>
      <c t="n" r="B4" s="5">
        <v>9900</v>
      </c>
      <c t="s" r="C4" s="4">
        <v>23</v>
      </c>
    </row>
    <row r="5" spans="1:4">
      <c t="s" r="A5" s="4">
        <v>24</v>
      </c>
      <c t="n" r="B5" s="5">
        <v>3684</v>
      </c>
      <c t="s" r="C5" s="4">
        <v>23</v>
      </c>
      <c t="n" r="D5" s="5">
        <v>7000</v>
      </c>
    </row>
    <row r="6" spans="1:4">
      <c t="s" r="A6" s="4">
        <v>25</v>
      </c>
      <c t="n" r="B6" s="5">
        <v>198184</v>
      </c>
      <c t="n" r="C6" s="7">
        <v>100760</v>
      </c>
      <c t="n" r="D6" s="5">
        <v>474891</v>
      </c>
    </row>
    <row r="7" spans="1:4">
      <c t="s" r="A7" s="3">
        <v>26</v>
      </c>
    </row>
    <row r="8" spans="1:4">
      <c t="s" r="A8" s="4">
        <v>27</v>
      </c>
      <c t="n" r="B8" s="5">
        <v>6400</v>
      </c>
      <c t="s" r="C8" s="4">
        <v>23</v>
      </c>
    </row>
    <row r="9" spans="1:4">
      <c t="s" r="A9" s="4">
        <v>28</v>
      </c>
      <c t="n" r="B9" s="5">
        <v>204584</v>
      </c>
      <c t="n" r="C9" s="7">
        <v>100760</v>
      </c>
      <c t="n" r="D9" s="5">
        <v>474891</v>
      </c>
    </row>
    <row r="10" spans="1:4">
      <c t="s" r="A10" s="3">
        <v>29</v>
      </c>
    </row>
    <row r="11" spans="1:4">
      <c t="s" r="A11" s="4">
        <v>30</v>
      </c>
      <c t="n" r="D11" s="5">
        <v>109208</v>
      </c>
    </row>
    <row r="12" spans="1:4">
      <c t="s" r="A12" s="4">
        <v>31</v>
      </c>
      <c t="n" r="D12" s="5">
        <v>2000</v>
      </c>
    </row>
    <row r="13" spans="1:4">
      <c t="s" r="A13" s="4">
        <v>32</v>
      </c>
      <c t="n" r="B13" s="5">
        <v>37300</v>
      </c>
      <c t="n" r="C13" s="5">
        <v>46100</v>
      </c>
      <c t="n" r="D13" s="7">
        <v>30000</v>
      </c>
    </row>
    <row r="14" spans="1:4">
      <c t="s" r="A14" s="4">
        <v>33</v>
      </c>
      <c t="n" r="B14" s="7">
        <v>67501</v>
      </c>
      <c t="n" r="C14" s="5">
        <v>34981</v>
      </c>
      <c t="s" r="D14" s="4">
        <v>23</v>
      </c>
    </row>
    <row r="15" spans="1:4">
      <c t="s" r="A15" s="4">
        <v>34</v>
      </c>
      <c t="s" r="B15" s="4">
        <v>23</v>
      </c>
      <c t="n" r="C15" s="5">
        <v>18474</v>
      </c>
      <c t="n" r="D15" s="7">
        <v>18627</v>
      </c>
    </row>
    <row r="16" spans="1:4">
      <c t="s" r="A16" s="4">
        <v>35</v>
      </c>
      <c t="n" r="B16" s="7">
        <v>146310</v>
      </c>
      <c t="n" r="C16" s="5">
        <v>140028</v>
      </c>
    </row>
    <row r="17" spans="1:4">
      <c t="s" r="A17" s="4">
        <v>36</v>
      </c>
      <c t="n" r="B17" s="5">
        <v>251111</v>
      </c>
      <c t="n" r="C17" s="7">
        <v>239583</v>
      </c>
      <c t="n" r="D17" s="7">
        <v>159835</v>
      </c>
    </row>
    <row r="18" spans="1:4">
      <c t="s" r="A18" s="3">
        <v>37</v>
      </c>
    </row>
    <row r="19" spans="1:4">
      <c t="s" r="A19" s="4">
        <v>38</v>
      </c>
      <c t="n" r="B19" s="5">
        <v>100</v>
      </c>
      <c t="s" r="C19" s="4">
        <v>23</v>
      </c>
      <c t="s" r="D19" s="4">
        <v>23</v>
      </c>
    </row>
    <row r="20" spans="1:4">
      <c t="s" r="A20" s="4">
        <v>39</v>
      </c>
      <c t="n" r="B20" s="5">
        <v>5261</v>
      </c>
      <c t="n" r="C20" s="7">
        <v>4700</v>
      </c>
      <c t="s" r="D20" s="4">
        <v>23</v>
      </c>
    </row>
    <row r="21" spans="1:4">
      <c t="s" r="A21" s="4">
        <v>40</v>
      </c>
      <c t="n" r="B21" s="5">
        <v>428719</v>
      </c>
      <c t="s" r="C21" s="4">
        <v>23</v>
      </c>
      <c t="s" r="D21" s="4">
        <v>23</v>
      </c>
    </row>
    <row r="22" spans="1:4">
      <c t="s" r="A22" s="4">
        <v>41</v>
      </c>
      <c t="n" r="B22" s="5">
        <v>-480607</v>
      </c>
      <c t="n" r="C22" s="7">
        <v>-143523</v>
      </c>
      <c t="s" r="D22" s="4">
        <v>23</v>
      </c>
    </row>
    <row r="23" spans="1:4">
      <c t="s" r="A23" s="4">
        <v>42</v>
      </c>
      <c t="n" r="B23" s="5">
        <v>-46527</v>
      </c>
      <c t="n" r="C23" s="5">
        <v>-138823</v>
      </c>
      <c t="n" r="D23" s="7">
        <v>315056</v>
      </c>
    </row>
    <row r="24" spans="1:4">
      <c t="s" r="A24" s="4">
        <v>43</v>
      </c>
      <c t="n" r="B24" s="7">
        <v>204584</v>
      </c>
      <c t="n" r="C24" s="7">
        <v>100760</v>
      </c>
      <c t="n" r="D24" s="7">
        <v>474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9</v>
      </c>
      <c t="s" r="B1" s="2">
        <v>1</v>
      </c>
    </row>
    <row r="2" spans="1:2">
      <c t="s" r="B2" s="2">
        <v>2</v>
      </c>
    </row>
    <row r="3" spans="1:2">
      <c t="s" r="A3" s="3">
        <v>122</v>
      </c>
    </row>
    <row r="4" spans="1:2">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2</v>
      </c>
      <c t="s" r="B1" s="2">
        <v>56</v>
      </c>
    </row>
    <row r="2" spans="1:2">
      <c t="s" r="B2" s="2">
        <v>18</v>
      </c>
    </row>
    <row r="3" spans="1:2">
      <c t="s" r="A3" s="3">
        <v>142</v>
      </c>
    </row>
    <row r="4" spans="1:2">
      <c t="s" r="A4" s="4">
        <v>183</v>
      </c>
      <c t="s" r="B4" s="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r="A1" s="1">
        <v>185</v>
      </c>
      <c t="s" r="B1" s="2">
        <v>186</v>
      </c>
      <c t="s" r="C1" s="2">
        <v>187</v>
      </c>
      <c t="s" r="D1" s="2">
        <v>2</v>
      </c>
      <c t="s" r="E1" s="2">
        <v>57</v>
      </c>
      <c t="s" r="F1" s="2">
        <v>2</v>
      </c>
      <c t="s" r="G1" s="2">
        <v>57</v>
      </c>
      <c t="s" r="H1" s="2">
        <v>18</v>
      </c>
      <c t="s" r="I1" s="2">
        <v>19</v>
      </c>
      <c t="s" r="J1" s="2">
        <v>188</v>
      </c>
    </row>
    <row r="2" spans="1:10">
      <c t="s" r="A2" s="4">
        <v>189</v>
      </c>
      <c t="n" r="J2" s="5">
        <v>520000000</v>
      </c>
    </row>
    <row r="3" spans="1:10">
      <c t="s" r="A3" s="4">
        <v>50</v>
      </c>
      <c t="n" r="J3" s="5">
        <v>500000000</v>
      </c>
    </row>
    <row r="4" spans="1:10">
      <c t="s" r="A4" s="4">
        <v>49</v>
      </c>
      <c t="n" r="D4" s="8">
        <v>0.0001</v>
      </c>
      <c t="n" r="F4" s="8">
        <v>0.0001</v>
      </c>
      <c t="n" r="H4" s="8">
        <v>0.0001</v>
      </c>
      <c t="n" r="J4" s="8">
        <v>0.0001</v>
      </c>
    </row>
    <row r="5" spans="1:10">
      <c t="s" r="A5" s="4">
        <v>45</v>
      </c>
      <c t="n" r="D5" s="8">
        <v>0.0001</v>
      </c>
      <c t="n" r="F5" s="8">
        <v>0.0001</v>
      </c>
      <c t="n" r="H5" s="8">
        <v>0.0001</v>
      </c>
      <c t="n" r="J5" s="8">
        <v>0.0001</v>
      </c>
    </row>
    <row r="6" spans="1:10">
      <c t="s" r="A6" s="4">
        <v>46</v>
      </c>
      <c t="n" r="D6" s="5">
        <v>20000000</v>
      </c>
      <c t="n" r="F6" s="5">
        <v>20000000</v>
      </c>
      <c t="n" r="H6" s="5">
        <v>20000000</v>
      </c>
      <c t="n" r="J6" s="5">
        <v>20000000</v>
      </c>
    </row>
    <row r="7" spans="1:10">
      <c t="s" r="A7" s="4">
        <v>82</v>
      </c>
      <c t="n" r="D7" s="7">
        <v>221250</v>
      </c>
      <c t="n" r="E7" s="7">
        <v>73030</v>
      </c>
      <c t="n" r="F7" s="7">
        <v>341784</v>
      </c>
      <c t="n" r="G7" s="7">
        <v>310734</v>
      </c>
      <c t="n" r="H7" s="7">
        <v>453879</v>
      </c>
      <c t="n" r="I7" s="7">
        <v>91891</v>
      </c>
    </row>
    <row r="8" spans="1:10">
      <c t="s" r="A8" s="4">
        <v>190</v>
      </c>
      <c t="n" r="F8" s="5">
        <v>378559</v>
      </c>
      <c t="n" r="G8" s="7">
        <v>340961</v>
      </c>
      <c t="n" r="H8" s="5">
        <v>418212</v>
      </c>
      <c t="n" r="I8" s="7">
        <v>-142038</v>
      </c>
    </row>
    <row r="9" spans="1:10">
      <c t="s" r="A9" s="4">
        <v>41</v>
      </c>
      <c t="n" r="D9" s="7">
        <v>480607</v>
      </c>
      <c t="n" r="F9" s="7">
        <v>480607</v>
      </c>
      <c t="n" r="H9" s="7">
        <v>143523</v>
      </c>
      <c t="s" r="I9" s="4">
        <v>23</v>
      </c>
    </row>
    <row r="10" spans="1:10">
      <c t="s" r="A10" s="4">
        <v>53</v>
      </c>
    </row>
    <row r="11" spans="1:10">
      <c t="s" r="A11" s="4">
        <v>45</v>
      </c>
      <c t="n" r="D11" s="8">
        <v>0.0001</v>
      </c>
      <c t="n" r="F11" s="8">
        <v>0.0001</v>
      </c>
      <c t="n" r="H11" s="8">
        <v>0.0001</v>
      </c>
    </row>
    <row r="12" spans="1:10">
      <c t="s" r="A12" s="4">
        <v>46</v>
      </c>
      <c t="n" r="B12" s="5">
        <v>20000000</v>
      </c>
      <c t="n" r="D12" s="5">
        <v>1000000</v>
      </c>
      <c t="n" r="F12" s="5">
        <v>1000000</v>
      </c>
      <c t="n" r="H12" s="5">
        <v>1000000</v>
      </c>
    </row>
    <row r="13" spans="1:10">
      <c t="s" r="A13" s="4">
        <v>191</v>
      </c>
      <c t="n" r="B13" s="5">
        <v>1000000</v>
      </c>
    </row>
    <row r="14" spans="1:10">
      <c t="s" r="A14" s="4">
        <v>192</v>
      </c>
      <c t="s" r="B14" s="4">
        <v>193</v>
      </c>
    </row>
    <row r="15" spans="1:10">
      <c t="s" r="A15" s="4">
        <v>82</v>
      </c>
      <c t="s" r="I15" s="4">
        <v>23</v>
      </c>
    </row>
    <row r="16" spans="1:10">
      <c t="s" r="A16" s="4">
        <v>194</v>
      </c>
    </row>
    <row r="17" spans="1:10">
      <c t="s" r="A17" s="4">
        <v>195</v>
      </c>
      <c t="n" r="C17" s="5">
        <v>1000000</v>
      </c>
    </row>
    <row r="18" spans="1:10">
      <c t="s" r="A18" s="4">
        <v>196</v>
      </c>
      <c t="s" r="C18" s="4">
        <v>197</v>
      </c>
    </row>
    <row r="19" spans="1:10">
      <c t="s" r="A19" s="4">
        <v>198</v>
      </c>
    </row>
    <row r="20" spans="1:10">
      <c t="s" r="A20" s="4">
        <v>199</v>
      </c>
      <c t="s" r="C20" s="4">
        <v>197</v>
      </c>
    </row>
    <row r="21" spans="1:10">
      <c t="s" r="A21" s="4">
        <v>195</v>
      </c>
      <c t="n" r="C21" s="5">
        <v>47000000</v>
      </c>
    </row>
    <row r="22" spans="1:10">
      <c t="s" r="A22" s="4">
        <v>200</v>
      </c>
      <c t="s" r="C22" s="4">
        <v>201</v>
      </c>
    </row>
    <row r="23" spans="1:10">
      <c t="s" r="A23" s="4">
        <v>202</v>
      </c>
      <c t="s" r="C23" s="4">
        <v>203</v>
      </c>
    </row>
    <row r="24" spans="1:10">
      <c t="s" r="A24" s="4">
        <v>204</v>
      </c>
      <c t="n" r="C24" s="5">
        <v>3000041</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05</v>
      </c>
      <c t="s" r="B1" s="2">
        <v>1</v>
      </c>
      <c t="s" r="C1" s="2">
        <v>56</v>
      </c>
    </row>
    <row r="2" spans="1:3">
      <c t="s" r="B2" s="2">
        <v>2</v>
      </c>
      <c t="s" r="C2" s="2">
        <v>18</v>
      </c>
    </row>
    <row r="3" spans="1:3">
      <c t="s" r="A3" s="3">
        <v>126</v>
      </c>
    </row>
    <row r="4" spans="1:3">
      <c t="s" r="A4" s="4">
        <v>206</v>
      </c>
      <c t="n" r="B4" s="5">
        <v>2694</v>
      </c>
      <c t="s" r="C4" s="4">
        <v>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207</v>
      </c>
      <c t="s" r="B1" s="2">
        <v>208</v>
      </c>
      <c t="s" r="C1" s="2">
        <v>209</v>
      </c>
      <c t="s" r="D1" s="2">
        <v>18</v>
      </c>
      <c t="s" r="E1" s="2">
        <v>19</v>
      </c>
    </row>
    <row r="2" spans="1:5">
      <c t="s" r="A2" s="4">
        <v>210</v>
      </c>
      <c t="s" r="D2" s="4">
        <v>23</v>
      </c>
      <c t="s" r="E2" s="4">
        <v>23</v>
      </c>
    </row>
    <row r="3" spans="1:5">
      <c t="s" r="A3" s="4">
        <v>211</v>
      </c>
      <c t="s" r="D3" s="4">
        <v>23</v>
      </c>
      <c t="s" r="E3" s="4">
        <v>23</v>
      </c>
    </row>
    <row r="4" spans="1:5">
      <c t="s" r="A4" s="4">
        <v>212</v>
      </c>
      <c t="n" r="D4" s="7">
        <v>1000</v>
      </c>
      <c t="n" r="E4" s="7">
        <v>1000</v>
      </c>
    </row>
    <row r="5" spans="1:5">
      <c t="s" r="A5" s="4">
        <v>213</v>
      </c>
      <c t="s" r="D5" s="4">
        <v>197</v>
      </c>
      <c t="s" r="E5" s="4">
        <v>197</v>
      </c>
    </row>
    <row r="6" spans="1:5">
      <c t="s" r="A6" s="4">
        <v>214</v>
      </c>
    </row>
    <row r="7" spans="1:5">
      <c t="s" r="A7" s="4">
        <v>212</v>
      </c>
      <c t="n" r="B7" s="7">
        <v>500</v>
      </c>
      <c t="n" r="C7" s="7">
        <v>600</v>
      </c>
      <c t="n" r="D7" s="7">
        <v>500</v>
      </c>
      <c t="n" r="E7" s="7">
        <v>500</v>
      </c>
    </row>
    <row r="8" spans="1:5">
      <c t="s" r="A8" s="4">
        <v>213</v>
      </c>
      <c t="s" r="B8" s="4">
        <v>215</v>
      </c>
      <c t="s" r="C8" s="4">
        <v>216</v>
      </c>
      <c t="s" r="D8" s="4">
        <v>215</v>
      </c>
      <c t="s" r="E8" s="4">
        <v>215</v>
      </c>
    </row>
    <row r="9" spans="1:5">
      <c t="s" r="A9" s="4">
        <v>217</v>
      </c>
    </row>
    <row r="10" spans="1:5">
      <c t="s" r="A10" s="4">
        <v>212</v>
      </c>
      <c t="n" r="B10" s="7">
        <v>500</v>
      </c>
      <c t="n" r="C10" s="7">
        <v>400</v>
      </c>
      <c t="n" r="D10" s="7">
        <v>500</v>
      </c>
      <c t="n" r="E10" s="7">
        <v>500</v>
      </c>
    </row>
    <row r="11" spans="1:5">
      <c t="s" r="A11" s="4">
        <v>213</v>
      </c>
      <c t="s" r="B11" s="4">
        <v>215</v>
      </c>
      <c t="s" r="C11" s="4">
        <v>218</v>
      </c>
      <c t="s" r="D11" s="4">
        <v>215</v>
      </c>
      <c t="s" r="E11" s="4">
        <v>2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219</v>
      </c>
      <c t="s" r="B1" s="2">
        <v>2</v>
      </c>
      <c t="s" r="C1" s="2">
        <v>18</v>
      </c>
    </row>
    <row r="2" spans="1:3">
      <c t="s" r="A2" s="3">
        <v>129</v>
      </c>
    </row>
    <row r="3" spans="1:3">
      <c t="s" r="A3" s="4">
        <v>220</v>
      </c>
      <c t="n" r="B3" s="7">
        <v>9900</v>
      </c>
      <c t="n" r="C3"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6"/>
    <col customWidth="1" max="3" min="3" width="16"/>
    <col customWidth="1" max="4" min="4" width="14"/>
    <col customWidth="1" max="5" min="5" width="14"/>
  </cols>
  <sheetData>
    <row r="1" spans="1:5">
      <c t="s" r="A1" s="1">
        <v>221</v>
      </c>
      <c t="s" r="B1" s="2">
        <v>1</v>
      </c>
      <c t="s" r="C1" s="2">
        <v>56</v>
      </c>
    </row>
    <row r="2" spans="1:5">
      <c t="s" r="B2" s="2">
        <v>2</v>
      </c>
      <c t="s" r="C2" s="2">
        <v>18</v>
      </c>
      <c t="s" r="D2" s="2">
        <v>19</v>
      </c>
      <c t="s" r="E2" s="2">
        <v>222</v>
      </c>
    </row>
    <row r="3" spans="1:5">
      <c t="s" r="A3" s="3">
        <v>132</v>
      </c>
    </row>
    <row r="4" spans="1:5">
      <c t="s" r="A4" s="4">
        <v>119</v>
      </c>
      <c t="s" r="E4" s="4">
        <v>23</v>
      </c>
    </row>
    <row r="5" spans="1:5">
      <c t="s" r="A5" s="4">
        <v>223</v>
      </c>
      <c t="n" r="B5" s="7">
        <v>37300</v>
      </c>
      <c t="n" r="C5" s="7">
        <v>46100</v>
      </c>
      <c t="n" r="D5" s="7">
        <v>30000</v>
      </c>
    </row>
    <row r="6" spans="1:5">
      <c t="s" r="A6" s="4">
        <v>33</v>
      </c>
      <c t="n" r="B6" s="7">
        <v>67501</v>
      </c>
      <c t="n" r="C6" s="5">
        <v>100000</v>
      </c>
    </row>
    <row r="7" spans="1:5">
      <c t="s" r="A7" s="4">
        <v>224</v>
      </c>
      <c t="n" r="C7" s="7">
        <v>34981</v>
      </c>
    </row>
    <row r="8" spans="1:5">
      <c t="s" r="A8" s="4">
        <v>225</v>
      </c>
      <c t="s" r="B8" s="4">
        <v>226</v>
      </c>
      <c t="s" r="C8" s="4">
        <v>226</v>
      </c>
    </row>
    <row r="9" spans="1:5">
      <c t="s" r="A9" s="4">
        <v>227</v>
      </c>
      <c t="s" r="B9" s="4">
        <v>228</v>
      </c>
      <c t="s" r="C9" s="4">
        <v>228</v>
      </c>
    </row>
    <row r="10" spans="1:5">
      <c t="s" r="A10" s="4">
        <v>229</v>
      </c>
      <c t="n" r="B10" s="7">
        <v>32499</v>
      </c>
      <c t="n" r="C10" s="7">
        <v>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t="s" r="A1" s="1">
        <v>230</v>
      </c>
      <c t="s" r="B1" s="2">
        <v>56</v>
      </c>
    </row>
    <row r="2" spans="1:5">
      <c t="s" r="B2" s="2">
        <v>222</v>
      </c>
      <c t="s" r="C2" s="2">
        <v>2</v>
      </c>
      <c t="s" r="D2" s="2">
        <v>18</v>
      </c>
      <c t="s" r="E2" s="2">
        <v>19</v>
      </c>
    </row>
    <row r="3" spans="1:5">
      <c t="s" r="A3" s="3">
        <v>132</v>
      </c>
    </row>
    <row r="4" spans="1:5">
      <c t="s" r="A4" s="4">
        <v>119</v>
      </c>
      <c t="s" r="B4" s="4">
        <v>23</v>
      </c>
    </row>
    <row r="5" spans="1:5">
      <c t="s" r="A5" s="4">
        <v>231</v>
      </c>
      <c t="s" r="B5" s="4">
        <v>232</v>
      </c>
    </row>
    <row r="6" spans="1:5">
      <c t="s" r="A6" s="4">
        <v>32</v>
      </c>
      <c t="n" r="C6" s="7">
        <v>37300</v>
      </c>
      <c t="n" r="D6" s="7">
        <v>46100</v>
      </c>
      <c t="n" r="E6" s="7">
        <v>3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6"/>
  </cols>
  <sheetData>
    <row r="1" spans="1:3">
      <c t="s" r="A1" s="1">
        <v>233</v>
      </c>
      <c t="s" r="B1" s="2">
        <v>1</v>
      </c>
      <c t="s" r="C1" s="2">
        <v>56</v>
      </c>
    </row>
    <row r="2" spans="1:3">
      <c t="s" r="B2" s="2">
        <v>2</v>
      </c>
      <c t="s" r="C2" s="2">
        <v>18</v>
      </c>
    </row>
    <row r="3" spans="1:3">
      <c t="s" r="A3" s="4">
        <v>33</v>
      </c>
      <c t="n" r="B3" s="7">
        <v>67501</v>
      </c>
      <c t="n" r="C3" s="7">
        <v>100000</v>
      </c>
    </row>
    <row r="4" spans="1:3">
      <c t="s" r="A4" s="4">
        <v>224</v>
      </c>
      <c t="n" r="C4" s="7">
        <v>34981</v>
      </c>
    </row>
    <row r="5" spans="1:3">
      <c t="s" r="A5" s="4">
        <v>225</v>
      </c>
      <c t="s" r="B5" s="4">
        <v>226</v>
      </c>
      <c t="s" r="C5" s="4">
        <v>226</v>
      </c>
    </row>
    <row r="6" spans="1:3">
      <c t="s" r="A6" s="4">
        <v>227</v>
      </c>
      <c t="s" r="B6" s="4">
        <v>228</v>
      </c>
      <c t="s" r="C6" s="4">
        <v>228</v>
      </c>
    </row>
    <row r="7" spans="1:3">
      <c t="s" r="A7" s="4">
        <v>229</v>
      </c>
      <c t="n" r="B7" s="7">
        <v>32499</v>
      </c>
      <c t="n" r="C7" s="7">
        <v>100000</v>
      </c>
    </row>
    <row r="8" spans="1:3">
      <c t="s" r="A8" s="4">
        <v>234</v>
      </c>
    </row>
    <row r="9" spans="1:3">
      <c t="s" r="A9" s="4">
        <v>225</v>
      </c>
      <c t="s" r="B9" s="4">
        <v>235</v>
      </c>
    </row>
    <row r="10" spans="1:3">
      <c t="s" r="A10" s="4">
        <v>236</v>
      </c>
    </row>
    <row r="11" spans="1:3">
      <c t="s" r="A11" s="4">
        <v>33</v>
      </c>
      <c t="n" r="B11" s="7">
        <v>1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237</v>
      </c>
      <c t="s" r="B1" s="2">
        <v>2</v>
      </c>
      <c t="s" r="C1" s="2">
        <v>18</v>
      </c>
      <c t="s" r="D1" s="2">
        <v>19</v>
      </c>
    </row>
    <row r="2" spans="1:4">
      <c t="s" r="A2" s="3">
        <v>139</v>
      </c>
    </row>
    <row r="3" spans="1:4">
      <c t="s" r="A3" s="4">
        <v>32</v>
      </c>
      <c t="n" r="B3" s="7">
        <v>37300</v>
      </c>
      <c t="n" r="C3" s="7">
        <v>46100</v>
      </c>
      <c t="n" r="D3" s="7">
        <v>3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4</v>
      </c>
      <c t="s" r="B1" s="2">
        <v>2</v>
      </c>
      <c t="s" r="C1" s="2">
        <v>18</v>
      </c>
    </row>
    <row r="2" spans="1:3">
      <c t="s" r="A2" s="4">
        <v>45</v>
      </c>
      <c t="n" r="B2" s="8">
        <v>0.0001</v>
      </c>
      <c t="n" r="C2" s="8">
        <v>0.0001</v>
      </c>
    </row>
    <row r="3" spans="1:3">
      <c t="s" r="A3" s="4">
        <v>46</v>
      </c>
      <c t="n" r="B3" s="5">
        <v>20000000</v>
      </c>
      <c t="n" r="C3" s="5">
        <v>20000000</v>
      </c>
    </row>
    <row r="4" spans="1:3">
      <c t="s" r="A4" s="4">
        <v>47</v>
      </c>
      <c t="s" r="B4" s="4">
        <v>23</v>
      </c>
      <c t="s" r="C4" s="4">
        <v>23</v>
      </c>
    </row>
    <row r="5" spans="1:3">
      <c t="s" r="A5" s="4">
        <v>48</v>
      </c>
      <c t="s" r="B5" s="4">
        <v>23</v>
      </c>
      <c t="s" r="C5" s="4">
        <v>23</v>
      </c>
    </row>
    <row r="6" spans="1:3">
      <c t="s" r="A6" s="4">
        <v>49</v>
      </c>
      <c t="n" r="B6" s="8">
        <v>0.0001</v>
      </c>
      <c t="n" r="C6" s="8">
        <v>0.0001</v>
      </c>
    </row>
    <row r="7" spans="1:3">
      <c t="s" r="A7" s="4">
        <v>50</v>
      </c>
      <c t="n" r="B7" s="5">
        <v>500000000</v>
      </c>
      <c t="n" r="C7" s="5">
        <v>500000000</v>
      </c>
    </row>
    <row r="8" spans="1:3">
      <c t="s" r="A8" s="4">
        <v>51</v>
      </c>
      <c t="n" r="B8" s="5">
        <v>52606064</v>
      </c>
      <c t="n" r="C8" s="5">
        <v>47000000</v>
      </c>
    </row>
    <row r="9" spans="1:3">
      <c t="s" r="A9" s="4">
        <v>52</v>
      </c>
      <c t="n" r="B9" s="5">
        <v>52606064</v>
      </c>
      <c t="n" r="C9" s="5">
        <v>47000000</v>
      </c>
    </row>
    <row r="10" spans="1:3">
      <c t="s" r="A10" s="4">
        <v>53</v>
      </c>
    </row>
    <row r="11" spans="1:3">
      <c t="s" r="A11" s="4">
        <v>45</v>
      </c>
      <c t="n" r="B11" s="8">
        <v>0.0001</v>
      </c>
      <c t="n" r="C11" s="8">
        <v>0.0001</v>
      </c>
    </row>
    <row r="12" spans="1:3">
      <c t="s" r="A12" s="4">
        <v>46</v>
      </c>
      <c t="n" r="B12" s="5">
        <v>1000000</v>
      </c>
      <c t="n" r="C12" s="5">
        <v>1000000</v>
      </c>
    </row>
    <row r="13" spans="1:3">
      <c t="s" r="A13" s="4">
        <v>47</v>
      </c>
      <c t="n" r="B13" s="5">
        <v>1000000</v>
      </c>
      <c t="s" r="C13" s="4">
        <v>23</v>
      </c>
    </row>
    <row r="14" spans="1:3">
      <c t="s" r="A14" s="4">
        <v>48</v>
      </c>
      <c t="n" r="B14" s="5">
        <v>1000000</v>
      </c>
      <c t="s" r="C14" s="4">
        <v>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37"/>
  </cols>
  <sheetData>
    <row r="1" spans="1:2">
      <c t="s" r="A1" s="1">
        <v>238</v>
      </c>
      <c t="s" r="B1" s="2">
        <v>56</v>
      </c>
    </row>
    <row r="2" spans="1:2">
      <c t="s" r="B2" s="2">
        <v>239</v>
      </c>
    </row>
    <row r="3" spans="1:2">
      <c t="s" r="A3" s="3">
        <v>142</v>
      </c>
    </row>
    <row r="4" spans="1:2">
      <c t="s" r="A4" s="4">
        <v>240</v>
      </c>
      <c t="n" r="B4" s="5">
        <v>1000</v>
      </c>
    </row>
    <row r="5" spans="1:2">
      <c t="s" r="A5" s="4">
        <v>241</v>
      </c>
      <c t="n" r="B5" s="7">
        <v>1000</v>
      </c>
    </row>
    <row r="6" spans="1:2">
      <c t="s" r="A6" s="4">
        <v>242</v>
      </c>
      <c t="n" r="B6" s="7">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t="s" r="A1" s="1">
        <v>243</v>
      </c>
      <c t="s" r="B1" s="2">
        <v>208</v>
      </c>
      <c t="s" r="C1" s="2">
        <v>209</v>
      </c>
      <c t="s" r="D1" s="2">
        <v>18</v>
      </c>
      <c t="s" r="E1" s="2">
        <v>19</v>
      </c>
    </row>
    <row r="2" spans="1:5">
      <c t="s" r="A2" s="4">
        <v>244</v>
      </c>
      <c t="n" r="D2" s="7">
        <v>1000</v>
      </c>
      <c t="n" r="E2" s="7">
        <v>1000</v>
      </c>
    </row>
    <row r="3" spans="1:5">
      <c t="s" r="A3" s="4">
        <v>245</v>
      </c>
      <c t="s" r="D3" s="4">
        <v>197</v>
      </c>
      <c t="s" r="E3" s="4">
        <v>197</v>
      </c>
    </row>
    <row r="4" spans="1:5">
      <c t="s" r="A4" s="4">
        <v>217</v>
      </c>
    </row>
    <row r="5" spans="1:5">
      <c t="s" r="A5" s="4">
        <v>244</v>
      </c>
      <c t="n" r="B5" s="7">
        <v>500</v>
      </c>
      <c t="n" r="C5" s="7">
        <v>400</v>
      </c>
      <c t="n" r="D5" s="7">
        <v>500</v>
      </c>
      <c t="n" r="E5" s="7">
        <v>500</v>
      </c>
    </row>
    <row r="6" spans="1:5">
      <c t="s" r="A6" s="4">
        <v>245</v>
      </c>
      <c t="s" r="B6" s="4">
        <v>215</v>
      </c>
      <c t="s" r="C6" s="4">
        <v>218</v>
      </c>
      <c t="s" r="D6" s="4">
        <v>215</v>
      </c>
      <c t="s" r="E6" s="4">
        <v>215</v>
      </c>
    </row>
    <row r="7" spans="1:5">
      <c t="s" r="A7" s="4">
        <v>214</v>
      </c>
    </row>
    <row r="8" spans="1:5">
      <c t="s" r="A8" s="4">
        <v>244</v>
      </c>
      <c t="n" r="B8" s="7">
        <v>500</v>
      </c>
      <c t="n" r="C8" s="7">
        <v>600</v>
      </c>
      <c t="n" r="D8" s="7">
        <v>500</v>
      </c>
      <c t="n" r="E8" s="7">
        <v>500</v>
      </c>
    </row>
    <row r="9" spans="1:5">
      <c t="s" r="A9" s="4">
        <v>245</v>
      </c>
      <c t="s" r="B9" s="4">
        <v>215</v>
      </c>
      <c t="s" r="C9" s="4">
        <v>216</v>
      </c>
      <c t="s" r="D9" s="4">
        <v>215</v>
      </c>
      <c t="s" r="E9" s="4">
        <v>2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52"/>
    <col customWidth="1" max="2" min="2" width="14"/>
    <col customWidth="1" max="3" min="3" width="80"/>
    <col customWidth="1" max="4" min="4" width="14"/>
    <col customWidth="1" max="5" min="5" width="14"/>
    <col customWidth="1" max="6" min="6" width="14"/>
    <col customWidth="1" max="7" min="7" width="14"/>
  </cols>
  <sheetData>
    <row r="1" spans="1:7">
      <c t="s" r="A1" s="1">
        <v>246</v>
      </c>
      <c t="s" r="B1" s="2">
        <v>247</v>
      </c>
      <c t="s" r="C1" s="2">
        <v>186</v>
      </c>
      <c t="s" r="D1" s="2">
        <v>2</v>
      </c>
      <c t="s" r="E1" s="2">
        <v>18</v>
      </c>
      <c t="s" r="F1" s="2">
        <v>19</v>
      </c>
      <c t="s" r="G1" s="2">
        <v>188</v>
      </c>
    </row>
    <row r="2" spans="1:7">
      <c t="s" r="A2" s="4">
        <v>46</v>
      </c>
      <c t="n" r="D2" s="5">
        <v>20000000</v>
      </c>
      <c t="n" r="E2" s="5">
        <v>20000000</v>
      </c>
      <c t="n" r="G2" s="5">
        <v>20000000</v>
      </c>
    </row>
    <row r="3" spans="1:7">
      <c t="s" r="A3" s="4">
        <v>248</v>
      </c>
      <c t="n" r="D3" s="5">
        <v>47000000</v>
      </c>
    </row>
    <row r="4" spans="1:7">
      <c t="s" r="A4" s="4">
        <v>249</v>
      </c>
      <c t="n" r="D4" s="7">
        <v>334003</v>
      </c>
      <c t="s" r="E4" s="4">
        <v>23</v>
      </c>
      <c t="s" r="F4" s="4">
        <v>23</v>
      </c>
    </row>
    <row r="5" spans="1:7">
      <c t="s" r="A5" s="4">
        <v>250</v>
      </c>
      <c t="n" r="D5" s="5">
        <v>1112674</v>
      </c>
      <c t="s" r="E5" s="4">
        <v>23</v>
      </c>
      <c t="s" r="F5" s="4">
        <v>23</v>
      </c>
    </row>
    <row r="6" spans="1:7">
      <c t="s" r="A6" s="4">
        <v>251</v>
      </c>
      <c t="n" r="D6" s="7">
        <v>100000</v>
      </c>
    </row>
    <row r="7" spans="1:7">
      <c t="s" r="A7" s="4">
        <v>252</v>
      </c>
      <c t="n" r="D7" s="5">
        <v>200000</v>
      </c>
    </row>
    <row r="8" spans="1:7">
      <c t="s" r="A8" s="4">
        <v>53</v>
      </c>
    </row>
    <row r="9" spans="1:7">
      <c t="s" r="A9" s="4">
        <v>46</v>
      </c>
      <c t="n" r="C9" s="5">
        <v>20000000</v>
      </c>
      <c t="n" r="D9" s="5">
        <v>1000000</v>
      </c>
      <c t="n" r="E9" s="5">
        <v>1000000</v>
      </c>
    </row>
    <row r="10" spans="1:7">
      <c t="s" r="A10" s="4">
        <v>191</v>
      </c>
      <c t="n" r="C10" s="5">
        <v>1000000</v>
      </c>
    </row>
    <row r="11" spans="1:7">
      <c t="s" r="A11" s="4">
        <v>192</v>
      </c>
      <c t="s" r="C11" s="4">
        <v>193</v>
      </c>
    </row>
    <row r="12" spans="1:7">
      <c t="s" r="A12" s="4">
        <v>248</v>
      </c>
      <c t="n" r="B12" s="5">
        <v>1000000</v>
      </c>
    </row>
    <row r="13" spans="1:7">
      <c t="s" r="A13" s="4">
        <v>253</v>
      </c>
      <c t="s" r="B13" s="4">
        <v>197</v>
      </c>
    </row>
    <row r="14" spans="1:7">
      <c t="s" r="A14" s="4">
        <v>249</v>
      </c>
      <c t="s" r="F14" s="4">
        <v>23</v>
      </c>
    </row>
    <row r="15" spans="1:7">
      <c t="s" r="A15" s="4">
        <v>250</v>
      </c>
      <c t="s" r="F15" s="4">
        <v>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254</v>
      </c>
      <c t="s" r="B1" s="2">
        <v>56</v>
      </c>
    </row>
    <row r="2" spans="1:3">
      <c t="s" r="B2" s="2">
        <v>19</v>
      </c>
      <c t="s" r="C2" s="2">
        <v>222</v>
      </c>
    </row>
    <row r="3" spans="1:3">
      <c t="s" r="A3" s="3">
        <v>147</v>
      </c>
    </row>
    <row r="4" spans="1:3">
      <c t="s" r="A4" s="4">
        <v>255</v>
      </c>
      <c t="s" r="B4" s="4">
        <v>197</v>
      </c>
      <c t="s" r="C4" s="4">
        <v>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56</v>
      </c>
      <c t="s" r="B1" s="2">
        <v>257</v>
      </c>
      <c t="s" r="C1" s="2">
        <v>258</v>
      </c>
      <c t="s" r="D1" s="2">
        <v>259</v>
      </c>
      <c t="s" r="E1" s="2">
        <v>2</v>
      </c>
      <c t="s" r="F1" s="2">
        <v>57</v>
      </c>
      <c t="s" r="G1" s="2">
        <v>18</v>
      </c>
      <c t="s" r="H1" s="2">
        <v>19</v>
      </c>
    </row>
    <row r="2" spans="1:8">
      <c t="s" r="A2" s="4">
        <v>250</v>
      </c>
      <c t="n" r="E2" s="5">
        <v>1112674</v>
      </c>
      <c t="s" r="G2" s="4">
        <v>23</v>
      </c>
      <c t="s" r="H2" s="4">
        <v>23</v>
      </c>
    </row>
    <row r="3" spans="1:8">
      <c t="s" r="A3" s="4">
        <v>249</v>
      </c>
      <c t="n" r="E3" s="7">
        <v>334003</v>
      </c>
      <c t="s" r="G3" s="4">
        <v>23</v>
      </c>
      <c t="s" r="H3" s="4">
        <v>23</v>
      </c>
    </row>
    <row r="4" spans="1:8">
      <c t="s" r="A4" s="4">
        <v>260</v>
      </c>
      <c t="s" r="G4" s="4">
        <v>23</v>
      </c>
      <c t="s" r="H4" s="4">
        <v>23</v>
      </c>
    </row>
    <row r="5" spans="1:8">
      <c t="s" r="A5" s="4">
        <v>261</v>
      </c>
      <c t="n" r="E5" s="7">
        <v>334003</v>
      </c>
      <c t="s" r="F5" s="4">
        <v>23</v>
      </c>
    </row>
    <row r="6" spans="1:8">
      <c t="s" r="A6" s="4">
        <v>262</v>
      </c>
    </row>
    <row r="7" spans="1:8">
      <c t="s" r="A7" s="4">
        <v>250</v>
      </c>
      <c t="n" r="D7" s="5">
        <v>563233</v>
      </c>
    </row>
    <row r="8" spans="1:8">
      <c t="s" r="A8" s="4">
        <v>249</v>
      </c>
      <c t="n" r="D8" s="7">
        <v>169000</v>
      </c>
    </row>
    <row r="9" spans="1:8">
      <c t="s" r="A9" s="4">
        <v>263</v>
      </c>
    </row>
    <row r="10" spans="1:8">
      <c t="s" r="A10" s="4">
        <v>264</v>
      </c>
      <c t="n" r="B10" s="5">
        <v>333334</v>
      </c>
    </row>
    <row r="11" spans="1:8">
      <c t="s" r="A11" s="4">
        <v>265</v>
      </c>
      <c t="n" r="B11" s="7">
        <v>100000</v>
      </c>
    </row>
    <row r="12" spans="1:8">
      <c t="s" r="A12" s="4">
        <v>266</v>
      </c>
      <c t="n" r="B12" s="7">
        <v>10000000</v>
      </c>
    </row>
    <row r="13" spans="1:8">
      <c t="s" r="A13" s="4">
        <v>267</v>
      </c>
      <c t="s" r="B13" s="4">
        <v>268</v>
      </c>
    </row>
    <row r="14" spans="1:8">
      <c t="s" r="A14" s="4">
        <v>269</v>
      </c>
      <c t="n" r="B14" s="7">
        <v>1000000</v>
      </c>
    </row>
    <row r="15" spans="1:8">
      <c t="s" r="A15" s="4">
        <v>260</v>
      </c>
      <c t="n" r="C15" s="5">
        <v>1333333</v>
      </c>
    </row>
    <row r="16" spans="1:8">
      <c t="s" r="A16" s="4">
        <v>261</v>
      </c>
      <c t="n" r="C16" s="7">
        <v>95000</v>
      </c>
    </row>
    <row r="17" spans="1:8">
      <c t="s" r="A17" s="4">
        <v>270</v>
      </c>
    </row>
    <row r="18" spans="1:8">
      <c t="s" r="A18" s="4">
        <v>264</v>
      </c>
      <c t="n" r="B18" s="5">
        <v>50000</v>
      </c>
    </row>
    <row r="19" spans="1:8">
      <c t="s" r="A19" s="4">
        <v>265</v>
      </c>
      <c t="n" r="B19" s="7">
        <v>50000</v>
      </c>
    </row>
    <row r="20" spans="1:8">
      <c t="s" r="A20" s="4">
        <v>271</v>
      </c>
      <c t="n" r="B20" s="7">
        <v>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6"/>
    <col customWidth="1" max="7" min="7" width="14"/>
  </cols>
  <sheetData>
    <row r="1" spans="1:7">
      <c t="s" r="A1" s="1">
        <v>54</v>
      </c>
      <c t="s" r="B1" s="2">
        <v>55</v>
      </c>
      <c t="s" r="D1" s="2">
        <v>1</v>
      </c>
      <c t="s" r="F1" s="2">
        <v>56</v>
      </c>
    </row>
    <row r="2" spans="1:7">
      <c t="s" r="B2" s="2">
        <v>2</v>
      </c>
      <c t="s" r="C2" s="2">
        <v>57</v>
      </c>
      <c t="s" r="D2" s="2">
        <v>2</v>
      </c>
      <c t="s" r="E2" s="2">
        <v>57</v>
      </c>
      <c t="s" r="F2" s="2">
        <v>18</v>
      </c>
      <c t="s" r="G2" s="2">
        <v>19</v>
      </c>
    </row>
    <row r="3" spans="1:7">
      <c t="s" r="A3" s="3">
        <v>58</v>
      </c>
    </row>
    <row r="4" spans="1:7">
      <c t="s" r="A4" s="4">
        <v>59</v>
      </c>
      <c t="s" r="B4" s="4">
        <v>23</v>
      </c>
      <c t="s" r="C4" s="4">
        <v>23</v>
      </c>
      <c t="s" r="D4" s="4">
        <v>23</v>
      </c>
      <c t="s" r="E4" s="4">
        <v>23</v>
      </c>
      <c t="n" r="F4" s="7">
        <v>254</v>
      </c>
      <c t="n" r="G4" s="7">
        <v>550881</v>
      </c>
    </row>
    <row r="5" spans="1:7">
      <c t="s" r="A5" s="3">
        <v>60</v>
      </c>
    </row>
    <row r="6" spans="1:7">
      <c t="s" r="A6" s="4">
        <v>61</v>
      </c>
      <c t="n" r="B6" s="7">
        <v>78989</v>
      </c>
      <c t="n" r="C6" s="7">
        <v>1463</v>
      </c>
      <c t="n" r="D6" s="7">
        <v>94489</v>
      </c>
      <c t="n" r="E6" s="7">
        <v>8155</v>
      </c>
    </row>
    <row r="7" spans="1:7">
      <c t="s" r="A7" s="4">
        <v>62</v>
      </c>
      <c t="n" r="B7" s="5">
        <v>85447</v>
      </c>
      <c t="n" r="C7" s="5">
        <v>55372</v>
      </c>
      <c t="n" r="D7" s="5">
        <v>156719</v>
      </c>
      <c t="n" r="E7" s="5">
        <v>172774</v>
      </c>
    </row>
    <row r="8" spans="1:7">
      <c t="s" r="A8" s="4">
        <v>63</v>
      </c>
      <c t="n" r="B8" s="5">
        <v>26579</v>
      </c>
      <c t="n" r="C8" s="5">
        <v>7000</v>
      </c>
      <c t="n" r="D8" s="5">
        <v>34662</v>
      </c>
      <c t="n" r="E8" s="5">
        <v>33074</v>
      </c>
      <c t="n" r="F8" s="5">
        <v>67529</v>
      </c>
      <c t="n" r="G8" s="5">
        <v>65042</v>
      </c>
    </row>
    <row r="9" spans="1:7">
      <c t="s" r="A9" s="4">
        <v>64</v>
      </c>
      <c t="n" r="B9" s="5">
        <v>29691</v>
      </c>
      <c t="n" r="C9" s="5">
        <v>9208</v>
      </c>
      <c t="n" r="D9" s="5">
        <v>60497</v>
      </c>
      <c t="n" r="E9" s="5">
        <v>96390</v>
      </c>
      <c t="n" r="F9" s="5">
        <v>385169</v>
      </c>
      <c t="n" r="G9" s="5">
        <v>577230</v>
      </c>
    </row>
    <row r="10" spans="1:7">
      <c t="s" r="A10" s="4">
        <v>65</v>
      </c>
      <c t="n" r="B10" s="5">
        <v>220706</v>
      </c>
      <c t="n" r="C10" s="5">
        <v>73043</v>
      </c>
      <c t="n" r="D10" s="5">
        <v>346367</v>
      </c>
      <c t="n" r="E10" s="5">
        <v>310393</v>
      </c>
      <c t="n" r="F10" s="5">
        <v>452698</v>
      </c>
      <c t="n" r="G10" s="5">
        <v>642272</v>
      </c>
    </row>
    <row r="11" spans="1:7">
      <c t="s" r="A11" s="4">
        <v>66</v>
      </c>
      <c t="n" r="B11" s="5">
        <v>-220706</v>
      </c>
      <c t="n" r="C11" s="5">
        <v>-73043</v>
      </c>
      <c t="n" r="D11" s="5">
        <v>-346367</v>
      </c>
      <c t="n" r="E11" s="5">
        <v>-310393</v>
      </c>
      <c t="n" r="F11" s="5">
        <v>-452444</v>
      </c>
      <c t="n" r="G11" s="5">
        <v>-91391</v>
      </c>
    </row>
    <row r="12" spans="1:7">
      <c t="s" r="A12" s="3">
        <v>67</v>
      </c>
    </row>
    <row r="13" spans="1:7">
      <c t="s" r="A13" s="4">
        <v>68</v>
      </c>
      <c t="n" r="B13" s="5">
        <v>-644</v>
      </c>
      <c t="n" r="C13" s="5">
        <v>-287</v>
      </c>
      <c t="n" r="D13" s="5">
        <v>-1517</v>
      </c>
      <c t="n" r="E13" s="5">
        <v>-895</v>
      </c>
      <c t="n" r="F13" s="5">
        <v>-1435</v>
      </c>
      <c t="n" r="G13" s="5">
        <v>-500</v>
      </c>
    </row>
    <row r="14" spans="1:7">
      <c t="s" r="A14" s="4">
        <v>69</v>
      </c>
      <c t="n" r="B14" s="5">
        <v>100</v>
      </c>
      <c t="n" r="C14" s="5">
        <v>300</v>
      </c>
      <c t="n" r="D14" s="5">
        <v>6100</v>
      </c>
      <c t="n" r="E14" s="5">
        <v>554</v>
      </c>
    </row>
    <row r="15" spans="1:7">
      <c t="s" r="A15" s="4">
        <v>70</v>
      </c>
      <c t="n" r="B15" s="5">
        <v>-544</v>
      </c>
      <c t="n" r="C15" s="5">
        <v>13</v>
      </c>
      <c t="n" r="D15" s="5">
        <v>4583</v>
      </c>
      <c t="n" r="E15" s="5">
        <v>-341</v>
      </c>
      <c t="n" r="F15" s="5">
        <v>-1435</v>
      </c>
      <c t="n" r="G15" s="5">
        <v>-500</v>
      </c>
    </row>
    <row r="16" spans="1:7">
      <c t="s" r="A16" s="4">
        <v>71</v>
      </c>
      <c t="n" r="B16" s="7">
        <v>-221250</v>
      </c>
      <c t="n" r="C16" s="7">
        <v>-73030</v>
      </c>
      <c t="n" r="D16" s="7">
        <v>-341784</v>
      </c>
      <c t="n" r="E16" s="7">
        <v>-310734</v>
      </c>
      <c t="n" r="F16" s="7">
        <v>-453879</v>
      </c>
      <c t="n" r="G16" s="7">
        <v>-91891</v>
      </c>
    </row>
    <row r="17" spans="1:7">
      <c t="s" r="A17" s="4">
        <v>72</v>
      </c>
      <c t="s" r="B17" s="4">
        <v>23</v>
      </c>
      <c t="s" r="C17" s="4">
        <v>23</v>
      </c>
      <c t="n" r="D17" s="9">
        <v>-0.01</v>
      </c>
      <c t="n" r="E17" s="9">
        <v>-0.01</v>
      </c>
    </row>
    <row r="18" spans="1:7">
      <c t="s" r="A18" s="3">
        <v>73</v>
      </c>
    </row>
    <row r="19" spans="1:7">
      <c t="s" r="A19" s="4">
        <v>74</v>
      </c>
      <c t="n" r="B19" s="5">
        <v>48467036</v>
      </c>
      <c t="n" r="C19" s="5">
        <v>47000000</v>
      </c>
      <c t="n" r="D19" s="5">
        <v>47494386</v>
      </c>
      <c t="n" r="E19" s="5">
        <v>4700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34"/>
    <col customWidth="1" max="3" min="3" width="22"/>
    <col customWidth="1" max="4" min="4" width="36"/>
    <col customWidth="1" max="5" min="5" width="29"/>
    <col customWidth="1" max="6" min="6" width="11"/>
  </cols>
  <sheetData>
    <row r="1" spans="1:6">
      <c t="s" r="A1" s="1">
        <v>75</v>
      </c>
      <c t="s" r="B1" s="2">
        <v>53</v>
      </c>
      <c t="s" r="C1" s="2">
        <v>76</v>
      </c>
      <c t="s" r="D1" s="2">
        <v>77</v>
      </c>
      <c t="s" r="E1" s="2">
        <v>78</v>
      </c>
      <c t="s" r="F1" s="2">
        <v>79</v>
      </c>
    </row>
    <row r="2" spans="1:6">
      <c t="s" r="A2" s="4">
        <v>80</v>
      </c>
      <c t="s" r="B2" s="4">
        <v>23</v>
      </c>
      <c t="s" r="C2" s="4">
        <v>23</v>
      </c>
      <c t="s" r="D2" s="4">
        <v>23</v>
      </c>
      <c t="s" r="E2" s="4">
        <v>23</v>
      </c>
      <c t="n" r="F2" s="7">
        <v>406947</v>
      </c>
    </row>
    <row r="3" spans="1:6">
      <c t="s" r="A3" s="4">
        <v>81</v>
      </c>
      <c t="s" r="B3" s="4">
        <v>23</v>
      </c>
      <c t="s" r="C3" s="4">
        <v>23</v>
      </c>
    </row>
    <row r="4" spans="1:6">
      <c t="s" r="A4" s="4">
        <v>82</v>
      </c>
      <c t="s" r="B4" s="4">
        <v>23</v>
      </c>
      <c t="s" r="C4" s="4">
        <v>23</v>
      </c>
      <c t="s" r="D4" s="4">
        <v>23</v>
      </c>
      <c t="s" r="E4" s="4">
        <v>23</v>
      </c>
      <c t="n" r="F4" s="7">
        <v>-91891</v>
      </c>
    </row>
    <row r="5" spans="1:6">
      <c t="s" r="A5" s="4">
        <v>83</v>
      </c>
      <c t="s" r="B5" s="4">
        <v>23</v>
      </c>
      <c t="s" r="C5" s="4">
        <v>23</v>
      </c>
      <c t="s" r="D5" s="4">
        <v>23</v>
      </c>
      <c t="s" r="E5" s="4">
        <v>23</v>
      </c>
      <c t="s" r="F5" s="4">
        <v>23</v>
      </c>
    </row>
    <row r="6" spans="1:6">
      <c t="s" r="A6" s="4">
        <v>84</v>
      </c>
      <c t="s" r="B6" s="4">
        <v>23</v>
      </c>
      <c t="s" r="C6" s="4">
        <v>23</v>
      </c>
      <c t="s" r="D6" s="4">
        <v>23</v>
      </c>
      <c t="s" r="E6" s="4">
        <v>23</v>
      </c>
      <c t="s" r="F6" s="4">
        <v>23</v>
      </c>
    </row>
    <row r="7" spans="1:6">
      <c t="s" r="A7" s="4">
        <v>85</v>
      </c>
      <c t="s" r="B7" s="4">
        <v>23</v>
      </c>
      <c t="s" r="C7" s="4">
        <v>23</v>
      </c>
      <c t="s" r="D7" s="4">
        <v>23</v>
      </c>
      <c t="s" r="E7" s="4">
        <v>23</v>
      </c>
      <c t="s" r="F7" s="4">
        <v>23</v>
      </c>
    </row>
    <row r="8" spans="1:6">
      <c t="s" r="A8" s="4">
        <v>86</v>
      </c>
      <c t="s" r="B8" s="4">
        <v>23</v>
      </c>
      <c t="s" r="C8" s="4">
        <v>23</v>
      </c>
      <c t="s" r="D8" s="4">
        <v>23</v>
      </c>
      <c t="s" r="E8" s="4">
        <v>23</v>
      </c>
      <c t="s" r="F8" s="4">
        <v>23</v>
      </c>
    </row>
    <row r="9" spans="1:6">
      <c t="s" r="A9" s="4">
        <v>87</v>
      </c>
      <c t="s" r="B9" s="4">
        <v>23</v>
      </c>
      <c t="n" r="C9" s="7">
        <v>4700</v>
      </c>
      <c t="n" r="D9" s="7">
        <v>-4700</v>
      </c>
      <c t="n" r="E9" s="7">
        <v>315056</v>
      </c>
      <c t="n" r="F9" s="7">
        <v>315056</v>
      </c>
    </row>
    <row r="10" spans="1:6">
      <c t="s" r="A10" s="4">
        <v>88</v>
      </c>
      <c t="s" r="B10" s="4">
        <v>23</v>
      </c>
      <c t="n" r="C10" s="5">
        <v>47000000</v>
      </c>
      <c t="s" r="F10" s="4">
        <v>23</v>
      </c>
    </row>
    <row r="11" spans="1:6">
      <c t="s" r="A11" s="4">
        <v>82</v>
      </c>
      <c t="n" r="E11" s="5">
        <v>-453879</v>
      </c>
      <c t="n" r="F11" s="7">
        <v>-453879</v>
      </c>
    </row>
    <row r="12" spans="1:6">
      <c t="s" r="A12" s="4">
        <v>83</v>
      </c>
      <c t="s" r="F12" s="4">
        <v>23</v>
      </c>
    </row>
    <row r="13" spans="1:6">
      <c t="s" r="A13" s="4">
        <v>84</v>
      </c>
      <c t="s" r="F13" s="4">
        <v>23</v>
      </c>
    </row>
    <row r="14" spans="1:6">
      <c t="s" r="A14" s="4">
        <v>85</v>
      </c>
      <c t="s" r="F14" s="4">
        <v>23</v>
      </c>
    </row>
    <row r="15" spans="1:6">
      <c t="s" r="A15" s="4">
        <v>86</v>
      </c>
      <c t="s" r="F15" s="4">
        <v>23</v>
      </c>
    </row>
    <row r="16" spans="1:6">
      <c t="s" r="A16" s="4">
        <v>89</v>
      </c>
      <c t="s" r="B16" s="4">
        <v>23</v>
      </c>
      <c t="n" r="C16" s="7">
        <v>4700</v>
      </c>
      <c t="n" r="D16" s="5">
        <v>-4700</v>
      </c>
      <c t="n" r="E16" s="5">
        <v>-138823</v>
      </c>
      <c t="n" r="F16" s="7">
        <v>-138823</v>
      </c>
    </row>
    <row r="17" spans="1:6">
      <c t="s" r="A17" s="4">
        <v>90</v>
      </c>
      <c t="s" r="B17" s="4">
        <v>23</v>
      </c>
      <c t="n" r="C17" s="5">
        <v>47000000</v>
      </c>
    </row>
    <row r="18" spans="1:6">
      <c t="s" r="A18" s="4">
        <v>82</v>
      </c>
      <c t="n" r="E18" s="7">
        <v>-341784</v>
      </c>
      <c t="n" r="F18" s="5">
        <v>-341784</v>
      </c>
    </row>
    <row r="19" spans="1:6">
      <c t="s" r="A19" s="4">
        <v>83</v>
      </c>
      <c t="n" r="B19" s="7">
        <v>100</v>
      </c>
      <c t="n" r="C19" s="7">
        <v>450</v>
      </c>
      <c t="n" r="D19" s="5">
        <v>99527</v>
      </c>
      <c t="s" r="E19" s="4">
        <v>23</v>
      </c>
      <c t="n" r="F19" s="5">
        <v>100077</v>
      </c>
    </row>
    <row r="20" spans="1:6">
      <c t="s" r="A20" s="4">
        <v>84</v>
      </c>
      <c t="n" r="B20" s="5">
        <v>1000000</v>
      </c>
      <c t="n" r="C20" s="5">
        <v>4493390</v>
      </c>
    </row>
    <row r="21" spans="1:6">
      <c t="s" r="A21" s="4">
        <v>85</v>
      </c>
      <c t="n" r="C21" s="7">
        <v>111</v>
      </c>
      <c t="n" r="D21" s="5">
        <v>333892</v>
      </c>
      <c t="s" r="E21" s="4">
        <v>23</v>
      </c>
      <c t="n" r="F21" s="7">
        <v>334003</v>
      </c>
    </row>
    <row r="22" spans="1:6">
      <c t="s" r="A22" s="4">
        <v>86</v>
      </c>
      <c t="n" r="C22" s="5">
        <v>1112674</v>
      </c>
      <c t="n" r="F22" s="5">
        <v>1112674</v>
      </c>
    </row>
    <row r="23" spans="1:6">
      <c t="s" r="A23" s="4">
        <v>91</v>
      </c>
      <c t="n" r="B23" s="7">
        <v>100</v>
      </c>
      <c t="n" r="C23" s="7">
        <v>5261</v>
      </c>
      <c t="n" r="D23" s="7">
        <v>428719</v>
      </c>
      <c t="n" r="E23" s="7">
        <v>-480607</v>
      </c>
      <c t="n" r="F23" s="7">
        <v>-46527</v>
      </c>
    </row>
    <row r="24" spans="1:6">
      <c t="s" r="A24" s="4">
        <v>92</v>
      </c>
      <c t="n" r="B24" s="5">
        <v>1000000</v>
      </c>
      <c t="n" r="C24" s="5">
        <v>526060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t="s" r="A1" s="1">
        <v>93</v>
      </c>
      <c t="s" r="B1" s="2">
        <v>1</v>
      </c>
      <c t="s" r="D1" s="2">
        <v>56</v>
      </c>
    </row>
    <row r="2" spans="1:5">
      <c t="s" r="B2" s="2">
        <v>2</v>
      </c>
      <c t="s" r="C2" s="2">
        <v>57</v>
      </c>
      <c t="s" r="D2" s="2">
        <v>18</v>
      </c>
      <c t="s" r="E2" s="2">
        <v>19</v>
      </c>
    </row>
    <row r="3" spans="1:5">
      <c t="s" r="A3" s="3">
        <v>94</v>
      </c>
    </row>
    <row r="4" spans="1:5">
      <c t="s" r="A4" s="4">
        <v>82</v>
      </c>
      <c t="n" r="B4" s="7">
        <v>-341784</v>
      </c>
      <c t="n" r="C4" s="7">
        <v>-310734</v>
      </c>
      <c t="n" r="D4" s="7">
        <v>-453879</v>
      </c>
      <c t="n" r="E4" s="7">
        <v>-91891</v>
      </c>
    </row>
    <row r="5" spans="1:5">
      <c t="s" r="A5" s="3">
        <v>95</v>
      </c>
    </row>
    <row r="6" spans="1:5">
      <c t="s" r="A6" s="4">
        <v>96</v>
      </c>
      <c t="n" r="D6" s="5">
        <v>7000</v>
      </c>
      <c t="n" r="E6" s="5">
        <v>-7000</v>
      </c>
    </row>
    <row r="7" spans="1:5">
      <c t="s" r="A7" s="4">
        <v>97</v>
      </c>
      <c t="n" r="D7" s="5">
        <v>-2000</v>
      </c>
      <c t="n" r="E7" s="5">
        <v>2000</v>
      </c>
    </row>
    <row r="8" spans="1:5">
      <c t="s" r="A8" s="4">
        <v>98</v>
      </c>
      <c t="n" r="D8" s="5">
        <v>30820</v>
      </c>
      <c t="n" r="E8" s="5">
        <v>223672</v>
      </c>
    </row>
    <row r="9" spans="1:5">
      <c t="s" r="A9" s="4">
        <v>99</v>
      </c>
      <c t="n" r="D9" s="5">
        <v>-153</v>
      </c>
      <c t="n" r="E9" s="5">
        <v>15257</v>
      </c>
    </row>
    <row r="10" spans="1:5">
      <c t="s" r="A10" s="4">
        <v>100</v>
      </c>
      <c t="s" r="B10" s="4">
        <v>23</v>
      </c>
      <c t="n" r="C10" s="7">
        <v>-12000</v>
      </c>
    </row>
    <row r="11" spans="1:5">
      <c t="s" r="A11" s="4">
        <v>101</v>
      </c>
      <c t="n" r="B11" s="7">
        <v>-9900</v>
      </c>
      <c t="s" r="C11" s="4">
        <v>23</v>
      </c>
    </row>
    <row r="12" spans="1:5">
      <c t="s" r="A12" s="4">
        <v>24</v>
      </c>
      <c t="n" r="B12" s="5">
        <v>-3684</v>
      </c>
      <c t="s" r="C12" s="4">
        <v>23</v>
      </c>
    </row>
    <row r="13" spans="1:5">
      <c t="s" r="A13" s="4">
        <v>27</v>
      </c>
      <c t="n" r="B13" s="5">
        <v>-6400</v>
      </c>
      <c t="s" r="C13" s="4">
        <v>23</v>
      </c>
    </row>
    <row r="14" spans="1:5">
      <c t="s" r="A14" s="4">
        <v>34</v>
      </c>
      <c t="n" r="B14" s="5">
        <v>-18474</v>
      </c>
      <c t="n" r="C14" s="7">
        <v>-18627</v>
      </c>
    </row>
    <row r="15" spans="1:5">
      <c t="s" r="A15" s="4">
        <v>35</v>
      </c>
      <c t="n" r="B15" s="5">
        <v>1683</v>
      </c>
      <c t="n" r="C15" s="5">
        <v>400</v>
      </c>
    </row>
    <row r="16" spans="1:5">
      <c t="s" r="A16" s="4">
        <v>102</v>
      </c>
      <c t="n" r="B16" s="5">
        <v>-378559</v>
      </c>
      <c t="n" r="C16" s="7">
        <v>-340961</v>
      </c>
      <c t="n" r="D16" s="5">
        <v>-418212</v>
      </c>
      <c t="n" r="E16" s="7">
        <v>142038</v>
      </c>
    </row>
    <row r="17" spans="1:5">
      <c t="s" r="A17" s="3">
        <v>103</v>
      </c>
    </row>
    <row r="18" spans="1:5">
      <c t="s" r="A18" s="4">
        <v>104</v>
      </c>
      <c t="n" r="B18" s="5">
        <v>4676</v>
      </c>
      <c t="s" r="C18" s="4">
        <v>23</v>
      </c>
    </row>
    <row r="19" spans="1:5">
      <c t="s" r="A19" s="4">
        <v>105</v>
      </c>
      <c t="n" r="B19" s="5">
        <v>4676</v>
      </c>
      <c t="s" r="C19" s="4">
        <v>23</v>
      </c>
    </row>
    <row r="20" spans="1:5">
      <c t="s" r="A20" s="3">
        <v>106</v>
      </c>
    </row>
    <row r="21" spans="1:5">
      <c t="s" r="A21" s="4">
        <v>107</v>
      </c>
      <c t="n" r="B21" s="5">
        <v>34600</v>
      </c>
      <c t="n" r="C21" s="7">
        <v>37000</v>
      </c>
    </row>
    <row r="22" spans="1:5">
      <c t="s" r="A22" s="4">
        <v>108</v>
      </c>
      <c t="n" r="B22" s="5">
        <v>-43400</v>
      </c>
      <c t="n" r="C22" s="5">
        <v>-29000</v>
      </c>
    </row>
    <row r="23" spans="1:5">
      <c t="s" r="A23" s="4">
        <v>109</v>
      </c>
      <c t="n" r="B23" s="5">
        <v>63368</v>
      </c>
      <c t="n" r="C23" s="5">
        <v>20000</v>
      </c>
      <c t="n" r="D23" s="5">
        <v>34981</v>
      </c>
      <c t="s" r="E23" s="4">
        <v>23</v>
      </c>
    </row>
    <row r="24" spans="1:5">
      <c t="s" r="A24" s="4">
        <v>110</v>
      </c>
      <c t="n" r="D24" s="5">
        <v>16100</v>
      </c>
      <c t="n" r="E24" s="7">
        <v>30000</v>
      </c>
    </row>
    <row r="25" spans="1:5">
      <c t="s" r="A25" s="4">
        <v>111</v>
      </c>
      <c t="n" r="B25" s="5">
        <v>-30848</v>
      </c>
      <c t="n" r="C25" s="7">
        <v>-19000</v>
      </c>
    </row>
    <row r="26" spans="1:5">
      <c t="s" r="A26" s="4">
        <v>112</v>
      </c>
      <c t="n" r="B26" s="5">
        <v>334003</v>
      </c>
      <c t="s" r="C26" s="4">
        <v>23</v>
      </c>
    </row>
    <row r="27" spans="1:5">
      <c t="s" r="A27" s="4">
        <v>113</v>
      </c>
      <c t="n" r="B27" s="5">
        <v>100000</v>
      </c>
      <c t="s" r="C27" s="4">
        <v>23</v>
      </c>
    </row>
    <row r="28" spans="1:5">
      <c t="s" r="A28" s="4">
        <v>114</v>
      </c>
      <c t="n" r="B28" s="5">
        <v>457723</v>
      </c>
      <c t="n" r="C28" s="7">
        <v>9000</v>
      </c>
      <c t="n" r="D28" s="5">
        <v>51081</v>
      </c>
      <c t="n" r="E28" s="5">
        <v>30000</v>
      </c>
    </row>
    <row r="29" spans="1:5">
      <c t="s" r="A29" s="4">
        <v>115</v>
      </c>
      <c t="n" r="B29" s="5">
        <v>83840</v>
      </c>
      <c t="n" r="C29" s="5">
        <v>-331961</v>
      </c>
      <c t="n" r="D29" s="5">
        <v>-367131</v>
      </c>
      <c t="n" r="E29" s="5">
        <v>172038</v>
      </c>
    </row>
    <row r="30" spans="1:5">
      <c t="s" r="A30" s="4">
        <v>116</v>
      </c>
      <c t="n" r="B30" s="5">
        <v>100760</v>
      </c>
      <c t="n" r="C30" s="5">
        <v>467891</v>
      </c>
      <c t="n" r="D30" s="5">
        <v>467891</v>
      </c>
      <c t="n" r="E30" s="5">
        <v>295853</v>
      </c>
    </row>
    <row r="31" spans="1:5">
      <c t="s" r="A31" s="4">
        <v>117</v>
      </c>
      <c t="n" r="B31" s="5">
        <v>184600</v>
      </c>
      <c t="n" r="C31" s="5">
        <v>135930</v>
      </c>
      <c t="n" r="D31" s="5">
        <v>100760</v>
      </c>
      <c t="n" r="E31" s="5">
        <v>467891</v>
      </c>
    </row>
    <row r="32" spans="1:5">
      <c t="s" r="A32" s="3">
        <v>118</v>
      </c>
    </row>
    <row r="33" spans="1:5">
      <c t="s" r="A33" s="4">
        <v>119</v>
      </c>
      <c t="n" r="B33" s="7">
        <v>1517</v>
      </c>
      <c t="n" r="C33" s="7">
        <v>895</v>
      </c>
      <c t="n" r="D33" s="7">
        <v>1435</v>
      </c>
      <c t="n" r="E33" s="7">
        <v>500</v>
      </c>
    </row>
    <row r="34" spans="1:5">
      <c t="s" r="A34" s="4">
        <v>120</v>
      </c>
      <c t="s" r="B34" s="4">
        <v>23</v>
      </c>
      <c t="s" r="C34" s="4">
        <v>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t="s" r="A1" s="1">
        <v>121</v>
      </c>
      <c t="s" r="B1" s="2">
        <v>1</v>
      </c>
      <c t="s" r="C1" s="2">
        <v>56</v>
      </c>
    </row>
    <row r="2" spans="1:3">
      <c t="s" r="B2" s="2">
        <v>2</v>
      </c>
      <c t="s" r="C2" s="2">
        <v>18</v>
      </c>
    </row>
    <row r="3" spans="1:3">
      <c t="s" r="A3" s="3">
        <v>122</v>
      </c>
    </row>
    <row r="4" spans="1:3">
      <c t="s" r="A4" s="4">
        <v>121</v>
      </c>
      <c t="s" r="B4" s="4">
        <v>123</v>
      </c>
      <c t="s" r="C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5</v>
      </c>
      <c t="s" r="B1" s="2">
        <v>56</v>
      </c>
    </row>
    <row r="2" spans="1:2">
      <c t="s" r="B2" s="2">
        <v>18</v>
      </c>
    </row>
    <row r="3" spans="1:2">
      <c t="s" r="A3" s="3">
        <v>126</v>
      </c>
    </row>
    <row r="4" spans="1:2">
      <c t="s" r="A4" s="4">
        <v>125</v>
      </c>
      <c t="s" r="B4" s="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solidated Statements of Chan</vt:lpstr>
      <vt:lpstr>Condensed Consolidated Stateme6</vt:lpstr>
      <vt:lpstr>Organization and Nature of Oper</vt:lpstr>
      <vt:lpstr>Basis of Presentaion, Going Con</vt:lpstr>
      <vt:lpstr>Employee Loan Receivable</vt:lpstr>
      <vt:lpstr>Loan Payable</vt:lpstr>
      <vt:lpstr>Loan Payable - Related Party</vt:lpstr>
      <vt:lpstr>Line of Credit</vt:lpstr>
      <vt:lpstr>Related-Party Transactions</vt:lpstr>
      <vt:lpstr>Members Certificates</vt:lpstr>
      <vt:lpstr>Stockholders' Deficit</vt:lpstr>
      <vt:lpstr>Concentrations</vt:lpstr>
      <vt:lpstr>Subsequent Events</vt:lpstr>
      <vt:lpstr>Organization and Nature of Op18</vt:lpstr>
      <vt:lpstr>Basis of Presentaion, Going C19</vt:lpstr>
      <vt:lpstr>Organization and Nature of Op20</vt:lpstr>
      <vt:lpstr>Members Certificates (Tables)</vt:lpstr>
      <vt:lpstr>Organization and Nature of Op22</vt:lpstr>
      <vt:lpstr>Organization and Nature of Op23</vt:lpstr>
      <vt:lpstr>Basis of Presentaion, Going C24</vt:lpstr>
      <vt:lpstr>Employee Loan Receivable (Detai</vt:lpstr>
      <vt:lpstr>Loan Payable (Details Narrative</vt:lpstr>
      <vt:lpstr>Loan Payable - Related Party (D</vt:lpstr>
      <vt:lpstr>Line of Credit (Details Narrati</vt:lpstr>
      <vt:lpstr>Related-Party Transactions (Det</vt:lpstr>
      <vt:lpstr>Members Certificates (Details N</vt:lpstr>
      <vt:lpstr>Members Certificates - Schedule</vt:lpstr>
      <vt:lpstr>Stockholders' Deficit (Details </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0T14:48:53Z</dcterms:created>
  <dcterms:modified xmlns:dcterms="http://purl.org/dc/terms/" xmlns:xsi="http://www.w3.org/2001/XMLSchema-instance" xsi:type="dcterms:W3CDTF">2015-11-20T14:48:53Z</dcterms:modified>
  <dc:title xmlns:dc="http://purl.org/dc/elements/1.1/">Untitled</dc:title>
  <dc:description xmlns:dc="http://purl.org/dc/elements/1.1/"/>
  <dc:subject xmlns:dc="http://purl.org/dc/elements/1.1/"/>
  <cp:keywords/>
  <cp:category/>
</cp:coreProperties>
</file>